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structuring Activitie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Equity Award Plans"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Common Stock (Tables)" sheetId="31" state="visible" r:id="rId31"/>
    <sheet xmlns:r="http://schemas.openxmlformats.org/officeDocument/2006/relationships" name="Equity Award Plans (Tables)" sheetId="32" state="visible" r:id="rId32"/>
    <sheet xmlns:r="http://schemas.openxmlformats.org/officeDocument/2006/relationships" name="Stock-Based Compensation Expe33" sheetId="33" state="visible" r:id="rId33"/>
    <sheet xmlns:r="http://schemas.openxmlformats.org/officeDocument/2006/relationships" name="Income Taxes (Tables)" sheetId="34" state="visible" r:id="rId34"/>
    <sheet xmlns:r="http://schemas.openxmlformats.org/officeDocument/2006/relationships" name="Net Loss Per Share Available 35" sheetId="35" state="visible" r:id="rId35"/>
    <sheet xmlns:r="http://schemas.openxmlformats.org/officeDocument/2006/relationships" name="Segment Reporting (Tables)" sheetId="36" state="visible" r:id="rId36"/>
    <sheet xmlns:r="http://schemas.openxmlformats.org/officeDocument/2006/relationships" name="Commitments and Contingencies (" sheetId="37" state="visible" r:id="rId37"/>
    <sheet xmlns:r="http://schemas.openxmlformats.org/officeDocument/2006/relationships" name="Background - Additional Inform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Restructuring Activities - Addi" sheetId="43" state="visible" r:id="rId43"/>
    <sheet xmlns:r="http://schemas.openxmlformats.org/officeDocument/2006/relationships" name="Balance Sheet Components - Comp" sheetId="44" state="visible" r:id="rId44"/>
    <sheet xmlns:r="http://schemas.openxmlformats.org/officeDocument/2006/relationships" name="Balance Sheet Components - Addi" sheetId="45" state="visible" r:id="rId45"/>
    <sheet xmlns:r="http://schemas.openxmlformats.org/officeDocument/2006/relationships" name="Balance Sheet Components - Co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Fair Value Measurements - Accou" sheetId="51" state="visible" r:id="rId51"/>
    <sheet xmlns:r="http://schemas.openxmlformats.org/officeDocument/2006/relationships" name="Fair Value Measurements - Addit" sheetId="52" state="visible" r:id="rId52"/>
    <sheet xmlns:r="http://schemas.openxmlformats.org/officeDocument/2006/relationships" name="Debt - Additional Information (" sheetId="53" state="visible" r:id="rId53"/>
    <sheet xmlns:r="http://schemas.openxmlformats.org/officeDocument/2006/relationships" name="Debt - Maturities of Capital Le" sheetId="54" state="visible" r:id="rId54"/>
    <sheet xmlns:r="http://schemas.openxmlformats.org/officeDocument/2006/relationships" name="Common Stock - Additional Infor" sheetId="55" state="visible" r:id="rId55"/>
    <sheet xmlns:r="http://schemas.openxmlformats.org/officeDocument/2006/relationships" name="Common Stock - Reserved Shares " sheetId="56" state="visible" r:id="rId56"/>
    <sheet xmlns:r="http://schemas.openxmlformats.org/officeDocument/2006/relationships" name="Equity Award Plans - Additional" sheetId="57" state="visible" r:id="rId57"/>
    <sheet xmlns:r="http://schemas.openxmlformats.org/officeDocument/2006/relationships" name="Equity Award Plans - Summary of" sheetId="58" state="visible" r:id="rId58"/>
    <sheet xmlns:r="http://schemas.openxmlformats.org/officeDocument/2006/relationships" name="Equity Award Plans - Summary 59" sheetId="59" state="visible" r:id="rId59"/>
    <sheet xmlns:r="http://schemas.openxmlformats.org/officeDocument/2006/relationships" name="Stock-Based Compensation Expe60" sheetId="60" state="visible" r:id="rId60"/>
    <sheet xmlns:r="http://schemas.openxmlformats.org/officeDocument/2006/relationships" name="Stock-Based Compensation Expe61" sheetId="61" state="visible" r:id="rId61"/>
    <sheet xmlns:r="http://schemas.openxmlformats.org/officeDocument/2006/relationships" name="Income Taxes - Schedule of Comp" sheetId="62" state="visible" r:id="rId62"/>
    <sheet xmlns:r="http://schemas.openxmlformats.org/officeDocument/2006/relationships" name="Income Taxes - Schedule of Co63" sheetId="63" state="visible" r:id="rId63"/>
    <sheet xmlns:r="http://schemas.openxmlformats.org/officeDocument/2006/relationships" name="Income Taxes - Additional Infor" sheetId="64" state="visible" r:id="rId64"/>
    <sheet xmlns:r="http://schemas.openxmlformats.org/officeDocument/2006/relationships" name="Income Taxes - Differences in T" sheetId="65" state="visible" r:id="rId65"/>
    <sheet xmlns:r="http://schemas.openxmlformats.org/officeDocument/2006/relationships" name="Income Taxes - Schedule of Co66" sheetId="66" state="visible" r:id="rId66"/>
    <sheet xmlns:r="http://schemas.openxmlformats.org/officeDocument/2006/relationships" name="Income Taxes - Changes in Uncer" sheetId="67" state="visible" r:id="rId67"/>
    <sheet xmlns:r="http://schemas.openxmlformats.org/officeDocument/2006/relationships" name="Net Loss Per Share Available 68" sheetId="68" state="visible" r:id="rId68"/>
    <sheet xmlns:r="http://schemas.openxmlformats.org/officeDocument/2006/relationships" name="Net Loss Per Share Available 69" sheetId="69" state="visible" r:id="rId69"/>
    <sheet xmlns:r="http://schemas.openxmlformats.org/officeDocument/2006/relationships" name="Segment Reporting - Additional " sheetId="70" state="visible" r:id="rId70"/>
    <sheet xmlns:r="http://schemas.openxmlformats.org/officeDocument/2006/relationships" name="Segment Reporting - Revenues by"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Employee Benefit Plans - Additi" sheetId="74" state="visible" r:id="rId74"/>
    <sheet xmlns:r="http://schemas.openxmlformats.org/officeDocument/2006/relationships" name="Subsequent Event - Additional I" sheetId="75" state="visible" r:id="rId75"/>
  </sheets>
  <definedNames/>
  <calcPr calcId="124519" fullCalcOnLoad="1"/>
</workbook>
</file>

<file path=xl/sharedStrings.xml><?xml version="1.0" encoding="utf-8"?>
<sst xmlns="http://schemas.openxmlformats.org/spreadsheetml/2006/main" uniqueCount="739">
  <si>
    <t>Document and Entity Information - USD ($) $ in M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RIN</t>
  </si>
  <si>
    <t>Entity Registrant Name</t>
  </si>
  <si>
    <t>MARIN SOFTWA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Deferred revenues</t>
  </si>
  <si>
    <t>Capital lease obligations</t>
  </si>
  <si>
    <t>Total current liabilities</t>
  </si>
  <si>
    <t>Capital lease obligations, non-current</t>
  </si>
  <si>
    <t>Other long-term liabilities</t>
  </si>
  <si>
    <t>Total liabilities</t>
  </si>
  <si>
    <t>Commitments and contingencies (Note 15)</t>
  </si>
  <si>
    <t xml:space="preserve"> </t>
  </si>
  <si>
    <t>Stockholders' equity</t>
  </si>
  <si>
    <t>Convertible preferred stock, $0.001 par value - 10,000 shares authorized, no shares issued and outstanding at December 31, 2017 and December 31, 2016, respectively</t>
  </si>
  <si>
    <t>Common stock, $0.001 par value - 142,857 shares authorized, 5,729 and 5,542 shares issued, 5,729 and 5,541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 USD ($) shares in Thousands</t>
  </si>
  <si>
    <t>Dec. 31, 2015</t>
  </si>
  <si>
    <t>Revenues, net</t>
  </si>
  <si>
    <t>Cost of revenues</t>
  </si>
  <si>
    <t>Gross profit</t>
  </si>
  <si>
    <t>Operating expenses</t>
  </si>
  <si>
    <t>Sales and marketing</t>
  </si>
  <si>
    <t>Research and development</t>
  </si>
  <si>
    <t>General and administrative</t>
  </si>
  <si>
    <t>Impairment of goodwill</t>
  </si>
  <si>
    <t>Total operating expenses</t>
  </si>
  <si>
    <t>Loss from operations</t>
  </si>
  <si>
    <t>Interest expense, net</t>
  </si>
  <si>
    <t>Other (expenses) income, net</t>
  </si>
  <si>
    <t>Loss before provision for income taxes</t>
  </si>
  <si>
    <t>Provision for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Amortization of intangible assets is allocated as follows (Note 6):</t>
  </si>
  <si>
    <t>Amortization of intangible assets</t>
  </si>
  <si>
    <t>Cost of Revenues [Member]</t>
  </si>
  <si>
    <t>Stock-based compensation is allocated as follows (Note 11):</t>
  </si>
  <si>
    <t>Allocation of stock-based compensation</t>
  </si>
  <si>
    <t>Restructuring related expenses are allocated as follows (Note 4):</t>
  </si>
  <si>
    <t>Restructuring related expenses</t>
  </si>
  <si>
    <t>Sales and Marketing [Member]</t>
  </si>
  <si>
    <t>Research and Development [Member]</t>
  </si>
  <si>
    <t>General and Administrative [Member]</t>
  </si>
  <si>
    <t>Consolidated Statements of Stockholders' Equity - USD ($) shares in Thousands, $ in Thousands</t>
  </si>
  <si>
    <t>Total</t>
  </si>
  <si>
    <t>Common Stock [Member]</t>
  </si>
  <si>
    <t>Additional Paid-In Capital [Member]</t>
  </si>
  <si>
    <t>Accumulated Deficit [Member]</t>
  </si>
  <si>
    <t>Accumulated Other Comprehensive Loss [Member]</t>
  </si>
  <si>
    <t>Beginning Balance at Dec. 31, 2014</t>
  </si>
  <si>
    <t>Beginning Balance, shares at Dec. 31, 2014</t>
  </si>
  <si>
    <t>Issuance of common stock from exercise of vested stock options, vesting of restricted stock units and vesting of options and shares subject to repurchase (Note 10)</t>
  </si>
  <si>
    <t>Issuance of common stock from exercise of vested stock options, vesting of restricted stock units and vesting of options and shares subject to repurchase (Note 10), shares</t>
  </si>
  <si>
    <t>Tax withholding related to vesting of restricted stock units</t>
  </si>
  <si>
    <t>Issuance of common stock under employee stock purchase plan</t>
  </si>
  <si>
    <t>Issuance of common stock under employee stock purchase plan, shares</t>
  </si>
  <si>
    <t>Issuance of unrestricted common stock in connection with acquisition of SocialMoov S.A.S.</t>
  </si>
  <si>
    <t>Issuance of unrestricted common stock in connection with acquisition of SocialMoov S.A.S., shares</t>
  </si>
  <si>
    <t>Stock issuance costs incurred in connection with acquisition of SocialMoov S.A.S.</t>
  </si>
  <si>
    <t>Stock-based compensation expense</t>
  </si>
  <si>
    <t>Repurchase of unvested shares</t>
  </si>
  <si>
    <t>Repurchase of unvested shares, shares</t>
  </si>
  <si>
    <t>Stock-based compensation tax benefits</t>
  </si>
  <si>
    <t>Foreign currency translation adjustments and other, net</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t>
  </si>
  <si>
    <t>Operating activities</t>
  </si>
  <si>
    <t>Adjustments to reconcile net loss to net cash (used in) provided by operating activities</t>
  </si>
  <si>
    <t>Depreciation</t>
  </si>
  <si>
    <t>Amortization of internally developed software</t>
  </si>
  <si>
    <t>(Gain) loss on disposal of property and equipment</t>
  </si>
  <si>
    <t>Unrealized foreign currency losses (gains)</t>
  </si>
  <si>
    <t>Non-cash interest expense related to debt agreements</t>
  </si>
  <si>
    <t>Stock-based compensation related to equity awards and restricted stock</t>
  </si>
  <si>
    <t>Provision for bad debts</t>
  </si>
  <si>
    <t>Deferred income tax benefits</t>
  </si>
  <si>
    <t>Excess tax benefits from stock-based award activities</t>
  </si>
  <si>
    <t>Payment of contingent consideration for prior acquisition</t>
  </si>
  <si>
    <t>Changes in operating assets and liabilities, net of effect of acquisition</t>
  </si>
  <si>
    <t>Accounts receivable</t>
  </si>
  <si>
    <t>Other assets</t>
  </si>
  <si>
    <t>Accrued expenses and other liabilities</t>
  </si>
  <si>
    <t>Net cash (used in) provided by operating activities</t>
  </si>
  <si>
    <t>Investing activities</t>
  </si>
  <si>
    <t>Purchases of property and equipment</t>
  </si>
  <si>
    <t>Proceeds from disposal of property and equipment</t>
  </si>
  <si>
    <t>Capitalization of internally developed software</t>
  </si>
  <si>
    <t>Acquisition of business, net of cash acquired</t>
  </si>
  <si>
    <t>Net cash used in investing activities</t>
  </si>
  <si>
    <t>Financing activities</t>
  </si>
  <si>
    <t>Repayments of capital lease obligations and other debt agreements</t>
  </si>
  <si>
    <t>Debt issuance costs</t>
  </si>
  <si>
    <t>Repurchases of unvested shares</t>
  </si>
  <si>
    <t>Employee taxes paid for withheld shares upon equity award settlement</t>
  </si>
  <si>
    <t>Proceeds from exercises of common stock options</t>
  </si>
  <si>
    <t>Proceeds from employee stock purchase plan, net</t>
  </si>
  <si>
    <t>Net cash used in financing activities</t>
  </si>
  <si>
    <t>Effect of foreign exchange rate changes on cash and cash equivalents and restricted cash</t>
  </si>
  <si>
    <t>Net decrease in cash and cash equivalents and restricted cash</t>
  </si>
  <si>
    <t>Beginning of year</t>
  </si>
  <si>
    <t>End of year</t>
  </si>
  <si>
    <t>Supplemental disclosures of other cash flow information</t>
  </si>
  <si>
    <t>Cash paid for interest</t>
  </si>
  <si>
    <t>Cash paid for income taxes</t>
  </si>
  <si>
    <t>Supplemental disclosure of non-cash investing and financing activities</t>
  </si>
  <si>
    <t>Acquisition of equipment through capital leases</t>
  </si>
  <si>
    <t>Purchases of property and equipment recorded in accounts payable and accrued expenses</t>
  </si>
  <si>
    <t>Issuance of common stock in connection with acquisition of business</t>
  </si>
  <si>
    <t>Background</t>
  </si>
  <si>
    <t>Accounting Policies [Abstract]</t>
  </si>
  <si>
    <t>1. Background Marin Software Incorporated (the “Company”) was incorporated in Delaware in March 2006. The Company provides a leading cross-channel, cross-device, enterprise marketing software platform for search, social and display advertising channels, offered as a software-as-a-service, or SaaS, solution for advertisers and agencies.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Austin, Chicago, Dublin, Hamburg, London, New York, Paris, Portland, Shanghai, Sydney and Tokyo. References to “2017,” “2016” and “2015” shall mean the year ended December 31, 2017, the year ended December 31, 2016 and the year ended December 31, 2015, respectively. All amounts presented in these notes to the consolidated financial statements are in thousands, except where noted.</t>
  </si>
  <si>
    <t>Summary of Significant Accounting Policies</t>
  </si>
  <si>
    <t>2. Summary of Significant Accounting Policies Liquidity The Company has incurred significant losses in each fiscal year since its incorporation in 2006 and management expects such losses to continue over the next several years. The Company experienced net losses of $31,491, $16,480 and $33,349 during 2017, 2016 and 2015, respectively. As of December 31, 2017, the Company had an accumulated deficit of $227,704. The Company had cash, cash equivalents and restricted cash of $28,837 as of December 31, 2017. Management expects to incur additional losses and experience negative cash flows in the future. To continue to fund operations, including research and development, the Company will need to increase revenues, lower costs and/or raise additional capital. The Company believes that its cash, cash equivalents and restricted cash will provide sufficient funds for the Company to continue as a going concern for at least 12 months from the date of issuance of these consolidated financial statements. Principles of Consolidation The consolidated financial statements include the accounts of the Company and its wholly owned subsidiaries. All intercompany accounts and transactions have been eliminated upon consolidation. Reclassifications When necessary, reclassifications have been made to prior period financial information to conform to the current year presentation. Reverse Stock Split and Reduction in Authorized Shares On October 5, 2017, the Company effected a reverse stock split of its outstanding common stock. As a result of the reverse stock split, each seven outstanding shares of the Company’s common stock were combined into one outstanding share of common stock, without any change in par value. The common stock began trading on the New York Stock Exchange on a split-adjusted basis on October 6, 2017. No fractional shares were issued in connection with the reverse stock split and the Company paid in cash the fair value of such fractional shares. On October 5, 2017, the Company also effected a reduction in the Company’s authorized shares of common stock, from 500,000 shares to 142,857 shares. There was no change to the number of authorized shares of convertible preferred stock, which remained at 10,000 shares. All share and per share amounts of the Company’s common stock, as well as stock options and restricted stock units (“RSUs”), included in the accompanying consolidated financial statements have been adjusted to give effect to the reverse stock split for all periods presented. In addition, as a result of the reverse stock split, the Company reclassified an amount equal to the reduction in common stock at par value to additional paid-in capital on its consolidated balance sheets. 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credits, the carrying value of long-lived assets (including goodwill and intangible assets), the useful lives of long-lived assets, the accounting for income taxes, and stock-based compensation. 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 of the Company’s platform and the ability for the Company to increase demand for its solutions. 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17 and 2016, no single customer accounted for 10% or more of net accounts receivable. No single customer accounted for 10% or more of consolidated revenues, net during the years ended December 31, 2017, 2016 and 2015. Cash and Cash Equivalents and Restricted Cash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8,831 and $15,657 as of December 31, 2017 and 2016, respectively. Restricted cash consists of deposits held with a financial institution to secure the Company’s non-cancelable lease for its corporate headquarters in San Francisco (see Note 8). 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8) approximates fair value (level 2 within the fair value hierarchy).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 Allowance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during 2017, 2016 and 2015, respectively.
Years Ended December 31,
2017
2016
2015
Balances at beginning of year
$
3,510
$
2,188
$
989
Additions to expense
1,507
2,328
1,210
Additions against goodwill
—
—
442
Write-offs and other deductions
(989
)
(1,006
)
(453
)
Balances at end of year
$
4,028
$
3,510
$
2,188
From time to time, the Company provides credits to customers and an allowance is made based on historical credit activity. As of December 31, 2017 and 2016, the Company recorded an allowance for potential customer credits in the amount of $799 and $1,947, respectively. 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 Internally Developed Software 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For 2017, 2016 and 2015, the Company capitalized $2,068, $4,712, and $5,568 of costs related to internally developed software, respectively. Amortization of capitalized costs related to internally developed software was $3,669, $2,988, and $2,550 for 2017, 2016 and 2015, respectively. As of December 31, 2017 and 2016, unamortized internally developed software costs totaled $8,617 and $10,218, respectively. Amortization of internally developed software is reflected in cost of revenues. Costs associated with minor enhancements and maintenance are expensed as incurred.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of its fiscal year annually, or more frequently if events or changes in circumstances indicate that these assets may be impaired. For the purposes of impairment testing, the Company has determined that it has one reporting unit.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In the first half of 2017, the market capitalization of the Company’s common stock sustained a significant decline so that it fell below the book value of the Company’s net assets, triggering management to conduct an interim goodwill impairment test at that time. The outcome of this goodwill impairment test resulted in an impairment of goodwill of $2,797, which was recorded in the consolidated financial statements during the three months ended June 30, 2017. Refer to Note 6 for further details of the Company’s goodwill impairment assessment. In the second half of 2017, the market capitalization of the Company’s common stock rose above the book value of the Company’s net assets.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any estimated control premium and other operating conditions. Ultimately, no goodwill impairment triggering events were identified in any period subsequent to June 30, 2017, including the Company’s annual goodwill impairment test in the fourth quarter. It is reasonably possible that the Company will not be able to achieve its goals of growing revenues and generating positive cash flows by increasing its customer base and reducing customer turnover. If this were the case, it could result in a further decline in the market capitalization of the Company’s common stock and lead to additional goodwill impairment triggering events. If the Company determines that its goodwill is impaired, it would be required to record a non-cash charge that may or may not be material to its consolidated financial statements. 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during 2017, 2016 or 2015. Operating Leases 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as well as other long-term liabilities in the accompanying consolidated balance sheets. Revenue Recognition The Company generates revenues principally from subscriptions either directly with advertisers or with advertising agencies to its platform for the management of search, social and display advertising.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independent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independent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December 31, 2017, the Company did not have stand-alone value for the professional services and training services. This is because the Company includes professional services and training services with the Company’s subscription services and those services are not available from other vendors. 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 Stock-Based Compensation Expense Stock-based compensation expense is measured at grant date based on the fair value of the award and is expensed on a straight-line basis over the requisite service period.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 RSUs are measured based on the fair market values of the underlying common stock on the dates of grant. Shares of common stock are issued on the vesting dates. For stock option and RSU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ee Note 10 and Note 11 for further information. Research and Development Research and development costs are expensed as incurred, except for certain internal software development costs, which may be capitalized as noted above. Research and development costs include salaries, stock-based compensation expense, benefits and other operating costs such as outside services, supplies and allocated overhead costs. Advertising and Promotion Advertising and promotional costs are expensed as incurred and included in sales and marketing expense in the accompanying consolidated statements of comprehensive loss. Advertising and promotion expense totaled $758, $876, and $1,000 for 2017, 2016 and 2015, respectively. Sales Taxes Sales and other taxes collected from customers and remitted to governmental authorities are presented on a net basis and thus excluded from revenues. Foreign Currency For international subsidiaries whose functional currency is not the United States Dollar, we re-measure the monetary assets and liabilities of these subsidiaries to United States Dollars using rates of exchange in effect at the balance sheet date. Nonmonetary assets and liabilities are re-measured to United State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expenses), net. Aggregate foreign currency (losses) gains included in determining net loss were $(1,029), $(3) and $256 during 2017, 2016 and 2015, respectively.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changes to the liabilities that are considered appropriate. The Company would recognize interest and penalties related to uncertain tax positions as income tax expense, though no such amounts were recognized in 2017, 2016 or 2015. As the Company maintained a full valuation allowance against its deferred tax assets in the United States, the adjustments resulted in no additional tax expense in 2017. The Company does not expect that changes in the liability for uncertain tax positions for the next twelve months will have a material impact on the Company’s consolidated financial position or results of operations. See Note 12 for information related to the enactment of the Tax Cuts and Jobs act in December 2017. Out of Period Adjustment During the year ended December 31, 2017, the Company recorded an out-of-period adjustment to correct previously overstated revenues related to its display product offering. These overstated revenues had accumulated since the Company’s acquisition in June 2014 of NowSpots, Inc., which conducted business as Perfect Audience, and the out-of-period adjustment resulted in a decrease to revenues in the amount of $400 for the year ended December 31, 2017. Management determined that this adjustment was not material to the Company’s consolidated financial statements for the year ended December 31, 2017, nor to any previously issued consolidated financial statements. Recent Accounting Pronouncements Adopted in 2017 In January 2017, the Financial Accounting Standards Board (“FASB”) issued Accounting Standards Update (“ASU”) 2017-04, Intangibles – Goodwill and Other: Simplifying the Accounting for Goodwill Impairment In March 2016, the FASB issued ASU 2016-09, Compensation - Stock Compensation: Improvements to Employee Share-Based Payment Accounting Recent Accounting Pronouncements Not Yet Effective In May 2017, the FASB issued ASU 2017-09, Compensation – Stock Compensation In February 2016, the FASB issued ASU 2016-02, Leases In May 2014, the FASB issued ASU 2014-09, Revenue from Contracts with Customers The Company will adopt the new guidance on January 1, 2018 using the modified retrospective approach, which will result in an adjustment to accumulated deficit for the cumulative effect of applying this standard to contracts in process as of the adoption date. Under this approach, the Company will not revise the prior financial statements presented, but will provide additional disclosures of the amount by which each financial statement line item is affected in the current reporting period during 2018 as a result of applying the new revenue guidance. This will include a qualitative explanation of the significant changes between the reported results under the revenue standard and the previous guidance. The Company has substantially completed its assessment of the potential impact this guidance will have on its consolidated financial statements and related disclosures. Based on that assessment, the Company currently expects the most significant impact of this new guidance will be the capitalization of costs to both obtain and fulfill contracts, which are expected to result in adjustments of approximately $1,800 and $900, respectively, to decrease the opening balance of Accumulated deficit upon adoption. Under previous accounting guidance, these costs were expensed as incurred. The Company also expects to begin recognizing breakage revenues from its arrangements with customers that prepay their advertising spend via credit card, based on historical breakage percentages. The Company does not expect the new guidance to have any further impact on its subscription revenues, as the identified performance obligations are substantially comparable to the deliverables and units of accounts identified under previous guidance.</t>
  </si>
  <si>
    <t>Business Combinations</t>
  </si>
  <si>
    <t>Business Combinations [Abstract]</t>
  </si>
  <si>
    <t>3. Business Combinations The Company accounts for business combinations using the acquisition method of accounting in which the tangible and identifiable intangible assets and liabilities of each acquired company are recorded at their respective estimated fair values as of each acquisition date, including an amount for goodwill representing the difference between the respective purchase price and fair values of identifiable net assets. Best estimates and assumptions are used in the purchase price allocation process to accurately value assets acquired and liabilities assumed at the business combination date. These estimates and assumptions are inherently uncertain and subject to change. As a result, during the measurement period, which may be up to one year from the business combination date, the Company may record adjustments to the assets acquired and liabilities assumed with the corresponding adjustment to goodwill. After the measurement period, adjustments are recorded in the operating results in the period in which the adjustments were determined. SocialMoov S.A.S. On February 12, 2015, pursuant to the terms of a Share Purchase Agreement, the Company acquired all outstanding shares of capital stock of SocialMoov S.A.S. (“SocialMoov”), with SocialMoov surviving as a wholly owned subsidiary of the Company. Based in Paris, France, SocialMoov is a provider of social advertising tools for advertisers and agencies. In 2016, the Company completed the valuation of the fair values of the acquired tangible and identifiable intangible assets and liabilities assumed at the acquisition date, and the results of operations and the fair values of the assets acquired and liabilities assumed have been included in the consolidated financial statements since the acquisition date. The total purchase price for the acquisition was $13,288, which consisted of 91 shares of the Company’s common stock valued at $4,337 upon the closing date using the weighted average of the Company’s closing date stock price for a short period of time preceding the closing date of the acquisition, $8,858 in cash and $93 in cash paid as contingent consideration in 2016. Of the total purchase price, $2,006 was attributed to the fair value of net liabilities assumed, $1,120 was cash acquired, and $6,140 was the fair value of intangible assets acquired, with $8,034 as residual goodwill. The goodwill is primarily attributable to synergies expected to arise from the acquisition and is not deductible for tax purposes. In addition, the Company agreed to issue 132 shares of common stock, valued at $6,487 upon the closing date of the acquisition using the Company’s closing date stock price immediately preceding the acquisition, to existing employee shareholders of SocialMoov in connection with the acquisition, which were conditioned upon such employees’ continuous employment with the Company. These shares were excluded from the purchase consideration and were recognized as post-acquisition stock-based compensation expense over the employees’ requisite service periods. The Company issued half of these shares in February 2016 and the remaining half in February 2017. The Company also granted RSUs representing 31 shares of common stock, valued at $959 using the Company’s grant date stock price, with time-based vesting to employees of SocialMoov that continued employment with the Company subsequent to the acquisition. The Company recognizes compensation expense equal to the grant date fair value of the common stock or stock-based awards on a straight-line basis over the employees’ requisite service periods. The following table summarizes the fair values of tangible assets acquired, liabilities assumed, intangible assets and residual goodwill from the acquisition of SocialMoov (in thousands, except years):
Estimated Fair Value
Estimated Useful Life
Tangible assets acquired
$
2,741
N/A
Liabilities assumed (Note 8)
(3,627
)
N/A
Developed technology
3,800
5 years
Customer relationships
2,080
4 years
Tradename
260
3 years
Goodwill
8,034
Indefinite
Total purchase price
$
13,288
The values assigned to the intangible assets are based in part on a third-party valuation analysis, which includes estimates and judgments regarding expectations for success and the life cycle of solutions and technologies acquired.</t>
  </si>
  <si>
    <t>Restructuring Activities</t>
  </si>
  <si>
    <t>Restructuring And Related Activities [Abstract]</t>
  </si>
  <si>
    <t>4. Restructuring Activities 2016 Restructuring Plan During 2016, the Company executed an organizational restructuring (the “2016 Restructuring Plan”) primarily to improve cost efficiencies and effectiveness in sales. The Company recorded $596 of restructuring related expenses in connection with the 2016 Restructuring Plan for the year ended December 31, 2016. Actions pursuant to the 2016 Restructuring Plan were complete as of December 31, 2016, and there were no associated costs during the year ended December 31, 2017 2015 Restructuring Plan During 2015, the Company executed organizational restructurings (the “2015 Restructuring Plans”) primarily to improve cost efficiencies and realign its sales, customer success and marketing operations. The Company recorded $1,214 of restructuring related expenses in connection with the 2015 Restructuring Plans for the year ended December 31, 2015. Actions pursuant to the 2015 Restructuring Plans were complete as of December 31, 2015, and there were no associated costs during the years ended December 31, 2017 and 2016 .</t>
  </si>
  <si>
    <t>Balance Sheet Components</t>
  </si>
  <si>
    <t>Organization Consolidation And Presentation Of Financial Statements [Abstract]</t>
  </si>
  <si>
    <t>5. Balance Sheet Components The following table shows the components of property and equipment as of the dates presented:
December 31,
Estimated Useful Life
2017
2016
Computer equipment
3 years
$
29,938
$
28,905
Software, including internally developed software
3 years
23,389
21,323
Leasehold improvements
Shorter of useful life or lease term
4,617
4,613
Office equipment, furniture and fixtures
3 to 5 years
2,127
2,284
60,071
57,125
Less: Accumulated depreciation and amortization
(44,512
)
(36,544
)
$
15,559
$
20,581
Depreciation and amortization of internally developed software for 2017, 2016 and 2015 was $8,427, $9,023, and $9,543, respectively. The following table shows the components of accrued expenses and other current liabilities as of the dates presented:
December 31,
2017
2016
Accrued salary and payroll-related expenses
$
4,372
$
3,894
Accrued accounts payable
2,161
1,915
Customer advances
2,003
1,582
Deferred rent
475
408
Sales and use tax payable
341
210
Income taxes payable
142
—
Other
521
353
$
10,015
$
8,362</t>
  </si>
  <si>
    <t>Goodwill and Intangible Assets</t>
  </si>
  <si>
    <t>Goodwill And Intangible Assets Disclosure [Abstract]</t>
  </si>
  <si>
    <t>6. Goodwill and Intangible Assets The goodwill balance as of December 31, 2017 of $16,768 was the result of prior business acquisitions, including as disclosed in Note 3 of these consolidated financial statements. Due to a continued stock price decline, the Company’s market capitalization decreased to a value below the net book value of the Company’s net assets during the second quarter of 2017, triggering the Company to perform an interim goodwill impairment test at that time. Effective April 1, 2017, the Company early adopted ASU 2017-04, Intangibles – Goodwill and Other: Simplifying the Accounting for Goodwill Impairment For the purposes of the goodwill impairment test performed during the three months ended June 30, 2017, the Company estimated the fair value of its sole reporting unit using the market approach. Under the market approach, the Company utilized the market capitalization of its fully diluted common stock, and applied an estimated control premium based on an analysis of control premiums paid in acquisitions of companies in the same or similar industries as the Company. Because the significant inputs used in this analysis are readily available from public markets or can be derived from observable market transactions, they have been classified as level 2 within the fair value hierarchy (Note 7). Based on this approach, the Company determined that the carrying value of its sole reporting unit exceeded its fair value by $2,797, which has been recorded as an impairment of goodwill in the consolidated financial statements for the year ended December 31, 2017. No goodwill triggering events were identified during the six months ended December 31, 2017, including the Company’s annual goodwill impairment test in the fourth quarter. The activity for the year ended December 31, 2017 consisted of the following:
Balance at December 31, 2016
$
19,318
Impairment
(2,797
)
Foreign currency translation adjustments
247
Balance at December 31, 2017
$
16,768
Intangible assets consisted of the following as of the dates presented (in thousands except years):
December 31, 2017
December 31, 2016
Estimated Useful Life
Developed technology
$
9,910
$
9,910
5 to 6 years
Customer relationships
3,370
3,370
4 years
Non-compete agreements and tradenames
1,390
1,390
2 to 3 years
14,670
14,670
Less: accumulated amortization
(10,195
)
(7,345
)
$
4,475
$
7,325
Amortization expense for 2017, 2016 and 2015 was $2,850, $3,080, and $3,134. Future estimated amortization of intangible assets as of December 31, 2017 is presented below:
Year ending December 31, 2018
$
2,537
Year ending December 31, 2019
1,843
Year ending December 31, 2020
95
$
4,475</t>
  </si>
  <si>
    <t>Fair Value Measurements</t>
  </si>
  <si>
    <t>Fair Value Disclosures [Abstract]</t>
  </si>
  <si>
    <t>7. Fair Value Measurements Account balances measured at fair value on a recurring basis include the following as of the dates presented:
December 31,
2017
2016
Level 1
Level 2
Level 3
Level 1
Level 2
Level 3
Cash equivalents
Money market funds
$
8,831
$
—
$
—
$
15,657
$
—
$
—
The Company’s cash equivalents as of December 31, 2017 and 2016 consisted of money market funds that are classified as level 1. The fair value of the Company’s money market funds approximated amortized cost and, as such, there were no unrealized gains or losses on money market funds as of December 31, 2017 and 2016. As of December 31, 2017 and 2016, amounts of $18,713 and $18,763, respectively, were held in bank deposits.</t>
  </si>
  <si>
    <t>Debt</t>
  </si>
  <si>
    <t>Debt Disclosure [Abstract]</t>
  </si>
  <si>
    <t>8. Debt Revolving Credit Facility In July 2015, the Company entered into an amendment to an existing revolving credit facility (“Revolving Credit Facility”) agreement with Silicon Valley Bank to increase the related borrowing limits up to the lesser of $20,000 or 80% of the Company’s eligible accounts receivable. Also, the expiration date of the Revolving Credit Facility was extended to July 31, 2017, and the annual interest rate was amended to (a) the prime rate or (b) the London interbank offered rate then in effect, plus a margin of 2.75%, payable on a monthly basis. The amendment contained affirmative and negative covenants, including covenants related to the delivery of financial and other information, the maintenance of certain financial covenants, as well as limitations on dispositions, changes in business or management, mergers or consolidations, dividends and other corporate actions. In December 2016, the Company terminated the Revolving Credit Facility prior to its expiration. No amounts were outstanding pursuant to the Revolving Credit Facility at the date of termination. Capital Lease Arrangements At various dates between August 2015 and September 2017, the Company entered into nine separate capital lease arrangements with an equipment manufacturer to finance the acquisition of additional computer equipment. These leases have effective annual interest rates between 5.7% and 7.9% and are repayable in 36 to 48 consecutive equal monthly installments of principal and interest. At the end of the lease periods for these capital lease arrangements, the Company has the option to purchase the underlying equipment at the estimated fair market value or for a nominal amount. In September and October 2016, the Company entered into two capital lease arrangements with a different equipment manufacturer to finance the acquisition of additional computer equipment. These leases have an effective annual interest rate of 5.2% and are repayable in 48 consecutive equal monthly installments of principal and interest. At the end of the lease periods of both leases, the Company has the option to purchase or renew the lease for the underlying equipment at the estimated fair market value. As of December 31, 2017 and 2016, the net book value of the computer equipment under all capital leases was $2,861 and $3,158, respectively, and the remaining principal balance payable was $3,103 and $3,411, respectively. The capital leases are collateralized by the underlying computer equipment. The maturities of capital lease obligations as of December 31, 2017 are as follows:
Year Ending
December 31, 2018
$
1,416
December 31, 2019
1,137
December 31, 2020
538
December 31, 2021
12
3,103
Less:
Current portion
(1,416
)
Capital lease obligations, non-current
$
1,687
In connection with the acquisition of SocialMoov in February 2015 (Note 3), the Company assumed outstanding debt totaling approximately $1,043, which consisted primarily of individual loans payable to (a) an agency of the French government, (b) a French public-sector investment bank and (c) a French private-sector financial institution. These loans were fully repaid during the year ended December 31, 2015. In December 2014, the Company entered into a standby letter of credit agreement for $1,293 with Silicon Valley Bank in connection with the non-cancelable lease for the Company’s corporate headquarters in San Francisco. Following the termination of the Revolving Credit Facility in December 2016, the Company was required to separately restrict from use $1,293 in cash held at Silicon Valley Bank to secure this letter of credit. This balance has been classified as restricted cash on the consolidated balance sheets.</t>
  </si>
  <si>
    <t>Common Stock</t>
  </si>
  <si>
    <t>Equity [Abstract]</t>
  </si>
  <si>
    <t>9. Common Stock As of December 31, 2017 and 2016, the Company’s amended certificate of incorporation authorizes the issuance of 142,857 shares of $0.001 par value common stock, and 10,000 shares of $0.001 par value convertible preferred stock. Reserved shares of common stock are as follows for the dates presented:
December 31,
2017
2016
Options or RSUs available for future grant under stock option plans
999
839
Options outstanding under stock option plans
436
536
RSUs outstanding under stock option plans
568
429
Shares available for future issuance under employee stock purchase plan
182
170
Shares to be issued in connection with acquisition of SocialMoov
—
66
2,185
2,040</t>
  </si>
  <si>
    <t>Equity Award Plans</t>
  </si>
  <si>
    <t>Disclosure Of Compensation Related Costs Sharebased Payments [Abstract]</t>
  </si>
  <si>
    <t>10. Equity Award Plans In April 2006, the Company’s Board of Directors (the “Board”)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Board. The term of options granted under the 2006 Plan may not exceed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In February 2013, the Board and stockholders approved the 2013 Equity Incentive Plan (“2013 Plan”), under which 643 shares of common stock were originally reserved for issuance. Additionally, all reserved and unissued shares under the 2006 Plan at the time the 2013 Plan became effective were eligible for issuance under the 2013 Plan. The 2013 Plan became effective on March 21, 2013, at which time the Company ceased to grant equity awards under the 2006 Plan. The 2013 Plan authorizes the award of stock options, restricted stock awards, stock appreciation rights, RSUs, performance awards and stock bonuses to the Company’s employees, directors, consultants, independent contractors and advisors. On January 1 of each of the first 10 calendar years through 2023, the number of shares of common stock reserved under the 2013 Equity Incentive Plan will automatically increase by an amount equal to 5% of the total outstanding shares as of immediately preceding December 31, or such lesser number of shares as determined by the Board. Pursuant to the terms of the 2013 Plan, the shares available for issuance increased by approximately 286 shares of common stock on January 1, 2018. Stock Options Under the 2006 Plan and the 2013 Plan, the term of options granted may not exceed ten years. Unless the terms of an optionee’s stock option agreement provide otherwise, if an optionee’s service relationship with the Company, or any of its affiliates, ceases for any reason other than disability or death, the optionee may exercise the vested portion of any options for three months after the date of such termination. If an optionee’s service relationship with the Company, or any of its affiliates, ceases due to disability or death (or an optionee dies within a certain period following cessation of service), the optionee or a beneficiary may exercise any vested options for a period of 12 months. In no event, however, may an option be exercised beyond the expiration of its term. A summary of activity under the 2006 Plan and the 2013 Plan is as follows (in thousands, except per share amounts and years):
Options Outstanding
Number of Shares
Weighted Average Exercise Price Per Share
Weighted Average Remaining Contractual Term (in Years)
Aggregate Intrinsic Value
Balance at December 31, 2014
911
$
55.93
7.82
$
9,697
Options granted
329
40.95
7.70
Options exercised
(104
)
13.86
—
Options forfeited and cancelled
(285
)
62.44
—
Balance at December 31, 2015
851
$
53.06
7.85
$
957
Options granted
172
18.62
6.82
Options exercised
(38
)
10.36
—
Options forfeited and cancelled
(449
)
54.53
—
Balance at December 31, 2016
536
$
43.83
7.48
$
194
Options granted
79
11.66
9.35
Options forfeited and cancelled
(179
)
44.82
—
Balance at December 31, 2017
436
$
37.60
7.04
$
65
Options exercisable as of December 31, 2017
303
$
45.97
6.25
$
43
Options vested as of December 31, 2017
302
$
45.96
6.25
$
43
Options vested and expected to vest as of December 31, 2017
427
$
37.96
7.01
$
64
The intrinsic value of options exercised during 2016 and 2015 was $328 and $2,935, respectively. The total estimated fair value of options vested during 2017, 2016 and 2015 was $1,451, $5,424, and $7,573, respectively. RSUs A summary of RSUs granted and unvested under the 2013 Plan during 2017 and 2016 is as follows (in thousands, except per unit amounts):
RSUs Outstanding
Number of Shares
Weighted Average Grant Date Fair Value Per Unit
Granted and unvested at December 31, 2014
110
$
65.52
RSUs granted
169
39.76
RSUs vested
(20
)
68.81
RSUs cancelled
(84
)
54.53
Granted and unvested at December 31, 2015
175
$
65.52
RSUs granted
446
18.76
RSUs vested
(30
)
50.33
RSUs cancelled and withheld to cover taxes
(162
)
30.80
Granted and unvested at December 31, 2016
429
$
21.48
RSUs granted
405
10.56
RSUs vested, net
(78
)
21.29
RSUs cancelled and withheld to cover taxes
(188
)
19.97
Granted and unvested at December 31, 2017
568
$
14.22
Employee Stock Purchase Plan In February 2013, the Board and stockholders approved the 2013 Employee Stock Purchase Plan (“2013 ESPP”), under which 143 shares of common stock were originally reserved for issuance. The 2013 ESPP became effective on March 22, 2013. The 2013 ESPP provides generally for six-month purchase periods and the purchase price for shares of common stock purchased under the 2013 ESPP will be 85% of the lesser of the fair market value of the common stock on (1) the first trading day of the applicable offering period and (2) the last trading day of each purchase period in the applicable offering period. On January 1 of each of the first 10 calendar years following the first offering date, the number of shares reserved under the 2013 ESPP will automatically increase by an amount equal to 1% of the total outstanding shares as of the immediately preceding December 31, but not to exceed 100 shares. Pursuant to the terms of the 2013 ESPP, the shares available for issuance increased by approximately 57 shares on January 1, 2018. During 2017 and 2016, 43 and 42 shares, respectively, were issued under the 2013 ESPP.</t>
  </si>
  <si>
    <t>Stock-Based Compensation Expense</t>
  </si>
  <si>
    <t>11. Stock-Based Compensation Expense For stock-based awards granted by the Company, stock-based compensation expense is measured at grant date based on the fair value of the award and is expensed over the requisite service period. The Company recorded stock-based compensation expense of $4,704, $10,295 and $15,619 for 2017, 2016 and 2015, respectively. Stock Options The Company uses the Black-Scholes option-pricing model to estimate the fair value of options. This model requires the input of highly subjective assumptions including the expected volatility, risk-free interest rate, and the expected life of options. The Company used the following assumptions:
Years Ended December 31,
2017
2016
2015
Dividend yield
—
—
—
Expected volatility
47.3
%
47.5
%
49.1
%
Risk-free interest rate
2.03
%
1.38
%
1.75
%
Expected life of options (in years)
6.25
6.25
6.25
Weighted-average grant-date fair value
$
5.61
$
8.82
$
20.16
Weighted-average grant-date exercise price
$
11.66
$
18.62
$
40.95
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urities and Exchange Commission (“SEC”) Staff Accounting Bulletin (“SAB”) No. 110, the Company is permitted to continue using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nited States Treasury yield for a term consistent with the expected life of the options in effect at the time of grant. The Company recognized stock-based compensation expense only for those shares expected to vest over the requisite service period of the underlying award. The company determines its estimated forfeiture rated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stock options that do not vest, and the compensation cost for vested stock options, whether forfeited or not, is not reversed. Cash proceeds from the exercise of stock options were zero, $390, and $1,439 during 2017, 2016 and 2015, respectively. Compensation expense is recognized ratably over the requisite service period. As of December 31, 2017 and 2016, there was $934 and $2,706, respectively, of unrecognized compensation cost, adjusted for estimated forfeitures, related to options, which is expected to be recognized over a weighted-average period of 1.6 and 2.1 years, respectively. Restricted Stock and RSUs As of December 31, 2017 and 2016, there was $6,428 and $7,973, respectively, of unrecognized compensation cost, adjusted for estimated forfeitures, related to restricted stock and RSUs, which is expected to be recognized over a weighted-average period of 2.1 and 2.3 years, respectively. The Company uses the fair market value of the underlying common stock on the dates of grant to determine the fair value of restricted stock and RSUs. Stock-based compensation expense related to these awards is recognized on a straight-line basis over the service period of the award for the estimated number of shares that are ultimately expected to vest. Employee Stock Purchase Plan The Company estimates the fair value of purchase rights under the 2013 ESPP using the Black-Scholes valuation model. The fair value of each purchase right under the 2013 ESPP was estimated on the date of grant using the Black-Scholes option valuation model and the straight-line attribution approach with assumptions substantially similar to those used for the valuation of stock option awards.</t>
  </si>
  <si>
    <t>Income Taxes</t>
  </si>
  <si>
    <t>Income Tax Disclosure [Abstract]</t>
  </si>
  <si>
    <t xml:space="preserve">12. Income Taxes The components of the Company’s loss before provision for income taxes were as follows:
Years Ended December 31,
2017
2016
2015
United States of America
$
(15,740
)
$
(7,595
)
$
(17,173
)
International
(14,744
)
(7,481
)
(15,171
)
$
(30,484
)
$
(15,076
)
$
(32,344
) The components of the provision for income taxes were as follows:
Years Ended December 31,
2017
2016
2015
Current income tax provision
Federal
$
—
$
—
$
—
State
64
58
111
Foreign
1,301
1,708
1,193
Total current income tax provision
1,365
1,766
1,304
Deferred income tax benefit
Federal
—
—
-
State
—
—
-
Foreign
(358
)
(362
)
(299
)
Total deferred income tax benefit
(358
)
(362
)
(299
)
Provision for income taxes
$
1,007
$
1,404
$
1,005
The differences in the total provision for income taxes that would result from applying the 34% federal statutory rate to loss before provision for income taxes and the reported provision for income taxes were as follows:
Years Ended December 31,
2017
2016
2015
Tax benefit at U.S. statutory rate
$
(10,365
)
$
(5,126
)
$
(10,997
)
State income taxes, net of federal benefit
(2,858
)
(147
)
(104
)
Foreign income and withholding taxes
5,578
4,317
6,033
Impact of change to U.S. statutory rate from Tax Cuts and Jobs Act
14,302
—
—
Stock-based compensation
1,085
2,231
1,039
Change in valuation allowance
(8,158
)
155
3,807
Research and development credits
(382
)
(736
)
(1,067
)
Uncertain tax positions
1,995
1,146
1,277
Provision to return adjustments
153
(484
)
848
Impact of adoption of ASU 2016-09
(1,291
)
—
—
Other
948
48
169
$
1,007
$
1,404
$
1,005
Major components of the Company’s deferred tax assets (liabilities) as of December 31, 2017 and 2016 are as follows:
December 31,
2017
2016
Net operating loss
$
25,002
$
32,551
Accruals and reserves
1,656
2,934
Research and development credits
8,757
7,368
Stock-based compensation
2,796
4,622
Property and equipment and intangible assets
(710
)
(1,855
)
Other
3,161
2,842
Net deferred tax assets
40,662
48,462
Valuation allowance
(41,224
)
(49,382
)
Total non-current net deferred tax liabilities, net of valuation allowance
$
(562
)
$
(920
) The Tax Reform Act of 1986, as amended, imposes restrictions on the utilization of net operating losses and tax credit carryforwards in certain situations where changes occur in the stock ownership of a corporation. Utilization of a domestic net operation loss or tax credit carryforward may be subject to a substantial limitation due to ownership changes that may have occurred or that could occur in the future, as required by Internal Revenue Code Section 382 (“IRC Section 382”), as well as similar state provisions. Accordingly, a company’s ability to use net operating losses may be limited as prescribed under IRC Section 382. Events which may cause limitations in the amount of the net operating losses that the Company may use in any one year include, but are not limited to, a cumulative ownership change of more than 50% over a three-year period. The Company assessed the application of IRC Section 382 during the fourth quarter of 2017 and concluded that no such limitation currently applies. This conclusion will be monitored in the future as circumstances dictate. In the event the Company experiences any subsequent changes in ownership, the amount of net operating losses and research and development credit carryovers available in any taxable year could be limited and may expire unutilized. As of December 31, 2017, the Company had federal and state net operating loss carryforwards of approximately $110,087 and $91,585, respectively. The federal net operating loss carryforward will begin expiring in 2026 and the state net operating loss carryforward will begin expiring in 2022. As of December 31, 2017, the Company had federal and state research and development credits of approximately $6,139 and $6,451, respectively. The federal research and development credits will begin expiring in 2026. The state research and development credits are not currently subject to expiration. The Company has recorded a full valuation allowance against its otherwise recognizable deferred income tax assets as of December 31, 2017 and 2016 (except for the deferred income tax assets associated with certain of the Company’s foreign subsidiaries). The Company has determined, after evaluating all positive and negative historical and prospective evidence, that it is more likely than not that the deferred tax assets will not be realized. The valuation allowance decreased by $8,158 during the year ended December 31, 2017, and increased by $469 and $5,467 during the years ended December 31, 2016 and 2015, respectively. The Company files federal,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currently under any examination by any federal or state tax authorities, but is currently under audit by the French Tax Authority for the tax years of 2012 through 2016. Because of net operating loss and credit carry forwards, all of the Company’s tax years dating to inception in 2006 remain open to examination. Uncertain Tax Positions As of December 31, 2017 and 2016, the Company had uncertain tax positions of $1,610 and $1,049, respectively, that if recognized would impact the annual effective tax rate. During 2017, 2016 and 2015, the Company did not recognize any interest or penalties related to uncertain tax positions. The aggregate changes in the balance of gross uncertain tax positions were as follows:
Ending balance as of December 31, 2014
$
1,581
Increase in balances related to tax positions taken during the current period
3,196
Increase in balances related to tax positions taken during the prior period
2,781
Ending balance as of December 31, 2015
7,558
Decrease in balances related to tax positions taken during the current period
(2
)
Increase in balances related to tax positions taken during the prior period
1,240
Ending balance as of December 31, 2016
8,796
Increase in balances related to tax positions taken during the current period
1,738
Decrease in balances related to tax positions taken during the prior period
(9
)
Decrease in balances due to change in United States statutory rate
(2,101
)
Ending balance as of December 31, 2017
$
8,424
The Company does not anticipate that the amount of uncertain tax positions relating to tax positions existing at December 31, 2017 will materially increase or decrease within the next twelve months. The Tax Cuts and Jobs Act On December 22, 2017, the United States enacted the Tax Cuts and Jobs Act (“TCJA”), which instituted fundamental changes to the taxation of multinational corporations, including a reduction the U.S. corporate income tax rate to 21% beginning in 2018. As a result, the Company re-measured its deferred tax assets and deferred tax liabilities at the new lower corporate income tax rate and reduced them by $18,696 and $4,394, respectively, with a corresponding net adjustment to the valuation allowance of $14,302 for the year ended December 31, 2017.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as its foreign subsidiaries have accumulated significant losses. In addition, the TCJA imposes a U.S. tax on global intangible low-taxed income (“GILTI”) that is earned by certain foreign subsidiaries. Because of the complexity of the new GILTI tax rules, the Company’s management is continuing to evaluate the provision of the TCJA and its application on the accounting for income taxes. In accordance with GAAP, the Company is allowed to make an accounting policy choice of either (1) treating taxes related to GILTI as a current period expense when incurred, or (2) factoring such amounts into the measurement of deferred taxes. Because the assessment of the impact of GILTI depends not only on the Company’s current structure, but also its intent and ability to modify its structure and business, the Company is not yet able to reasonably estimate the effect of this provision of the TCJA. Therefore, the Company has not made any adjustment related to potential GILTI tax in the consolidated financial statements, and has not made a policy decision regarding whether to record deferred taxes related to GILTI. The base-erosion and anti-abuse tax (“BEAT”) provisions in the TCJA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valuation of deferred tax assets and liabilities and included these amounts in its consolidated financial statements for the year ended December 31, 2017. The ultimate impact may materially differ from thes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d when the 2017 U.S. corporate income tax return is filed in 2018. </t>
  </si>
  <si>
    <t>Net Loss Per Share Available to Common Stockholders</t>
  </si>
  <si>
    <t>Earnings Per Share [Abstract]</t>
  </si>
  <si>
    <t>13. Net Loss Per Share Available to Common Stockholders Basic net loss per share available to common stockholders is calculated by dividing the net loss available to common stockholders by the weighted-average number of shares of common stock outstanding for the period.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and RSUs settled for shares of common stock. The following table presents the calculation of basic and diluted net loss per share for the periods presented (in thousands except per share amounts):
Years Ended December 31,
2017
2016
2015
Numerator:
Net loss available to common stockholders
$
(31,491
)
$
(16,480
)
$
(33,349
)
Denominator:
Weighted average number of shares, basic and diluted
5,638
5,474
5,225
Net loss per share available to common stockholders:
Basic and diluted net loss per common share available to common stockholders
$
(5.59
)
$
(3.01
)
$
(6.38
) The following table presents the potential common shares outstanding that were excluded from the computation of diluted net loss per share available to common stockholders for the periods presented because including them would have been anti-dilutive:
Years Ended December 31,
2017
2016
2015
Options to purchase common stock
436
536
851
RSUs
568
429
175
Restricted common stock
—
—
19
Common stock subject to repurchase
—
1
3
1,004
966
1,048</t>
  </si>
  <si>
    <t>Segment Reporting</t>
  </si>
  <si>
    <t>Segment Reporting [Abstract]</t>
  </si>
  <si>
    <t>14. Segment Reporting The Company defines the term “chief operating decision maker” to be the Chief Executive Officer. The Chief Executive Officer reviews the financial information presented on a consolidated basis for purposes of allocating resources and evaluation of financial performance. Accordingly, the Company has determined that it operates as a single reportable and operating segment. Revenues by geographic area, based on the billing location of the customer, were as follows:
Years Ended December 31,
2017
2016
2015
United States of America
$
49,637
$
69,220
$
72,942
International
25,354
30,658
35,588
Total revenues, net
$
74,991
$
99,878
$
108,530
Long-lived assets, excluding goodwill and intangible assets, by geographic area were as follows:
December 31,
2017
2016
United States of America
$
15,069
$
19,861
International
490
720
Total long-lived assets, net
$
15,559
$
20,581</t>
  </si>
  <si>
    <t>Commitments and Contingencies</t>
  </si>
  <si>
    <t>Commitments And Contingencies Disclosure [Abstract]</t>
  </si>
  <si>
    <t xml:space="preserve">15. Commitments and Contingencies Operating Leases Rent expense for 2017, 2016 and 2015 was $8,519, $8,760, and $8,673, respectively. The Company has leased office space in San Francisco, Austin, Chicago, Dublin, Hamburg, London, New York, Paris, Portland, Sydney, Shanghai and Tokyo under non-cancelable operating leases, which expire between 2018 and 2024. Additionally, the Company subleases portions of its San Francisco and Portland office spaces, and leases the space utilized for data center operations. Future minimum lease payments for significant operating leases, net of sublease payments, as of December 31, 2017 were as follows:
Year Ending
December 31, 2018
$
7,439
December 31, 2019
7,986
December 31, 2020
3,664
December 31, 2021
3,444
December 31, 2022
2,211
Thereafter
475
$
25,219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ere to occur in any specific period or if a loss becomes probable and estimable, there exists the possibility of a material adverse impact on the Company’s results of operations, financial position or cash flows.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consolidated balance sheets as of December 31, 2017 and 2016.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on the consolidated balance sheets as of December 31, 2017 and 2016.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 </t>
  </si>
  <si>
    <t>Employee Benefit Plans</t>
  </si>
  <si>
    <t>Postemployment Benefits [Abstract]</t>
  </si>
  <si>
    <t>16. Employee Benefit Plans The Company sponsors a 401(k) defined contribution plan covering all employees in the United States. The Board determines contributions made by the Company annually. The Company made no contributions under this plan for 2017, 2016 and 2015. The Company also sponsors a statutorily required defined contribution pension plan covering all employees in the United Kingdom. The Company made contributions to this plan of $75, $85 and $93 during the years ended December 31, 2017, 2016 and 2015, respectively.</t>
  </si>
  <si>
    <t>Subsequent Event</t>
  </si>
  <si>
    <t>Subsequent Events [Abstract]</t>
  </si>
  <si>
    <t>17. Subsequent Event In January 2018, the Company initiated a restructuring plan designed to reduce operating expenses in response to declines in revenues and to better align the Company’s efforts to return to growth. The Company estimates that it will incur pre-tax charges and costs of approximately $1,000 to $1,500 due to this restructuring, primarily related to severance, other one-time termination benefits and reductions in office space. These costs are primarily expected to be incurred during the first quarter of 2018, and the Company expects the majority of activities related to this restructuring to be completed by the first half of 2018.</t>
  </si>
  <si>
    <t>Summary of Significant Accounting Policies (Policies)</t>
  </si>
  <si>
    <t>Liquidity</t>
  </si>
  <si>
    <t>Liquidity The Company has incurred significant losses in each fiscal year since its incorporation in 2006 and management expects such losses to continue over the next several years. The Company experienced net losses of $31,491, $16,480 and $33,349 during 2017, 2016 and 2015, respectively. As of December 31, 2017, the Company had an accumulated deficit of $227,704. The Company had cash, cash equivalents and restricted cash of $28,837 as of December 31, 2017. Management expects to incur additional losses and experience negative cash flows in the future. To continue to fund operations, including research and development, the Company will need to increase revenues, lower costs and/or raise additional capital. The Company believes that its cash, cash equivalents and restricted cash will provide sufficient funds for the Company to continue as a going concern for at least 12 months from the date of issuance of these consolidated financial statements.</t>
  </si>
  <si>
    <t>Principles of Consolidation</t>
  </si>
  <si>
    <t>Principles of Consolidation The consolidated financial statements include the accounts of the Company and its wholly owned subsidiaries. All intercompany accounts and transactions have been eliminated upon consolidation.</t>
  </si>
  <si>
    <t>Reclassifications</t>
  </si>
  <si>
    <t>Reclassifications When necessary, reclassifications have been made to prior period financial information to conform to the current year presentation.</t>
  </si>
  <si>
    <t>Reverse Stock Split and Reduction in Authorized Shares</t>
  </si>
  <si>
    <t>Reverse Stock Split and Reduction in Authorized Shares On October 5, 2017, the Company effected a reverse stock split of its outstanding common stock. As a result of the reverse stock split, each seven outstanding shares of the Company’s common stock were combined into one outstanding share of common stock, without any change in par value. The common stock began trading on the New York Stock Exchange on a split-adjusted basis on October 6, 2017. No fractional shares were issued in connection with the reverse stock split and the Company paid in cash the fair value of such fractional shares. On October 5, 2017, the Company also effected a reduction in the Company’s authorized shares of common stock, from 500,000 shares to 142,857 shares. There was no change to the number of authorized shares of convertible preferred stock, which remained at 10,000 shares. All share and per share amounts of the Company’s common stock, as well as stock options and restricted stock units (“RSUs”), included in the accompanying consolidated financial statements have been adjusted to give effect to the reverse stock split for all periods presented. In addition, as a result of the reverse stock split, the Company reclassified an amount equal to the reduction in common stock at par value to additional paid-in capital on its consolidated balance sheets.</t>
  </si>
  <si>
    <t>Accounting Estimates</t>
  </si>
  <si>
    <t>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credits, the carrying value of long-lived assets (including goodwill and intangible assets), the useful lives of long-lived assets, the accounting for income taxes, and stock-based compensation.</t>
  </si>
  <si>
    <t>Certain Significant Risks and Uncertainties</t>
  </si>
  <si>
    <t>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 of the Company’s platform and the ability for the Company to increase demand for its solutions.</t>
  </si>
  <si>
    <t>Concentration of Credit Risk</t>
  </si>
  <si>
    <t>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17 and 2016, no single customer accounted for 10% or more of net accounts receivable. No single customer accounted for 10% or more of consolidated revenues, net during the years ended December 31, 2017, 2016 and 2015.</t>
  </si>
  <si>
    <t>Cash and Cash Equivalents and Restricted Cash</t>
  </si>
  <si>
    <t>Cash and Cash Equivalents and Restricted Cash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8,831 and $15,657 as of December 31, 2017 and 2016, respectively. Restricted cash consists of deposits held with a financial institution to secure the Company’s non-cancelable lease for its corporate headquarters in San Francisco (see Note 8).</t>
  </si>
  <si>
    <t>Fair Value of Financial Instruments</t>
  </si>
  <si>
    <t>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8) approximates fair value (level 2 within the fair value hierarchy).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t>
  </si>
  <si>
    <t>Allowance for Doubtful Accounts and Revenue Credits</t>
  </si>
  <si>
    <t>Allowance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during 2017, 2016 and 2015, respectively.
Years Ended December 31,
2017
2016
2015
Balances at beginning of year
$
3,510
$
2,188
$
989
Additions to expense
1,507
2,328
1,210
Additions against goodwill
—
—
442
Write-offs and other deductions
(989
)
(1,006
)
(453
)
Balances at end of year
$
4,028
$
3,510
$
2,188
From time to time, the Company provides credits to customers and an allowance is made based on historical credit activity. As of December 31, 2017 and 2016, the Company recorded an allowance for potential customer credits in the amount of $799 and $1,947, respectively.</t>
  </si>
  <si>
    <t>Property and Equipment</t>
  </si>
  <si>
    <t>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si>
  <si>
    <t>Internally Developed Software</t>
  </si>
  <si>
    <t>Internally Developed Software 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For 2017, 2016 and 2015, the Company capitalized $2,068, $4,712, and $5,568 of costs related to internally developed software, respectively. Amortization of capitalized costs related to internally developed software was $3,669, $2,988, and $2,550 for 2017, 2016 and 2015, respectively. As of December 31, 2017 and 2016, unamortized internally developed software costs totaled $8,617 and $10,218, respectively. Amortization of internally developed software is reflected in cost of revenues. Costs associated with minor enhancements and maintenance are expensed as incurred.</t>
  </si>
  <si>
    <t>Goodwill, Intangible Assets and Impairment Assessments</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of its fiscal year annually, or more frequently if events or changes in circumstances indicate that these assets may be impaired. For the purposes of impairment testing, the Company has determined that it has one reporting unit.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In the first half of 2017, the market capitalization of the Company’s common stock sustained a significant decline so that it fell below the book value of the Company’s net assets, triggering management to conduct an interim goodwill impairment test at that time. The outcome of this goodwill impairment test resulted in an impairment of goodwill of $2,797, which was recorded in the consolidated financial statements during the three months ended June 30, 2017. Refer to Note 6 for further details of the Company’s goodwill impairment assessment. In the second half of 2017, the market capitalization of the Company’s common stock rose above the book value of the Company’s net assets.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any estimated control premium and other operating conditions. Ultimately, no goodwill impairment triggering events were identified in any period subsequent to June 30, 2017, including the Company’s annual goodwill impairment test in the fourth quarter. It is reasonably possible that the Company will not be able to achieve its goals of growing revenues and generating positive cash flows by increasing its customer base and reducing customer turnover. If this were the case, it could result in a further decline in the market capitalization of the Company’s common stock and lead to additional goodwill impairment triggering events. If the Company determines that its goodwill is impaired, it would be required to record a non-cash charge that may or may not be material to its consolidated financial statements.</t>
  </si>
  <si>
    <t>Impairment of Long-Lived Assets</t>
  </si>
  <si>
    <t>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during 2017, 2016 or 2015.</t>
  </si>
  <si>
    <t>Operating Leases</t>
  </si>
  <si>
    <t>Operating Leases 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as well as other long-term liabilities in the accompanying consolidated balance sheets.</t>
  </si>
  <si>
    <t>Revenue Recognition</t>
  </si>
  <si>
    <t>Revenue Recognition The Company generates revenues principally from subscriptions either directly with advertisers or with advertising agencies to its platform for the management of search, social and display advertising.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independent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independent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December 31, 2017, the Company did not have stand-alone value for the professional services and training services. This is because the Company includes professional services and training services with the Company’s subscription services and those services are not available from other vendors.</t>
  </si>
  <si>
    <t>Cost of Revenues</t>
  </si>
  <si>
    <t>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t>
  </si>
  <si>
    <t>Stock-Based Compensation Expense Stock-based compensation expense is measured at grant date based on the fair value of the award and is expensed on a straight-line basis over the requisite service period.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 RSUs are measured based on the fair market values of the underlying common stock on the dates of grant. Shares of common stock are issued on the vesting dates. For stock option and RSU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ee Note 10 and Note 11 for further information.</t>
  </si>
  <si>
    <t>Research and Development</t>
  </si>
  <si>
    <t>Research and Development Research and development costs are expensed as incurred, except for certain internal software development costs, which may be capitalized as noted above. Research and development costs include salaries, stock-based compensation expense, benefits and other operating costs such as outside services, supplies and allocated overhead costs.</t>
  </si>
  <si>
    <t>Advertising and Promotion</t>
  </si>
  <si>
    <t>Advertising and Promotion Advertising and promotional costs are expensed as incurred and included in sales and marketing expense in the accompanying consolidated statements of comprehensive loss. Advertising and promotion expense totaled $758, $876, and $1,000 for 2017, 2016 and 2015, respectively.</t>
  </si>
  <si>
    <t>Sales Taxes</t>
  </si>
  <si>
    <t>Sales Taxes Sales and other taxes collected from customers and remitted to governmental authorities are presented on a net basis and thus excluded from revenues.</t>
  </si>
  <si>
    <t>Foreign Currency</t>
  </si>
  <si>
    <t>Foreign Currency For international subsidiaries whose functional currency is not the United States Dollar, we re-measure the monetary assets and liabilities of these subsidiaries to United States Dollars using rates of exchange in effect at the balance sheet date. Nonmonetary assets and liabilities are re-measured to United State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expenses), net. Aggregate foreign currency (losses) gains included in determining net loss were $(1,029), $(3) and $256 during 2017, 2016 and 2015, respectively.</t>
  </si>
  <si>
    <t xml:space="preserve">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changes to the liabilities that are considered appropriate. The Company would recognize interest and penalties related to uncertain tax positions as income tax expense, though no such amounts were recognized in 2017, 2016 or 2015. As the Company maintained a full valuation allowance against its deferred tax assets in the United States, the adjustments resulted in no additional tax expense in 2017. The Company does not expect that changes in the liability for uncertain tax positions for the next twelve months will have a material impact on the Company’s consolidated financial position or results of operations. See Note 12 for information related to the enactment of the Tax Cuts and Jobs act in December 2017. </t>
  </si>
  <si>
    <t>Out-of-Period Adjustment</t>
  </si>
  <si>
    <t>Out of Period Adjustment During the year ended December 31, 2017, the Company recorded an out-of-period adjustment to correct previously overstated revenues related to its display product offering. These overstated revenues had accumulated since the Company’s acquisition in June 2014 of NowSpots, Inc., which conducted business as Perfect Audience, and the out-of-period adjustment resulted in a decrease to revenues in the amount of $400 for the year ended December 31, 2017. Management determined that this adjustment was not material to the Company’s consolidated financial statements for the year ended December 31, 2017, nor to any previously issued consolidated financial statements.</t>
  </si>
  <si>
    <t>Recent Accounting Pronouncements Adopted in 2017</t>
  </si>
  <si>
    <t xml:space="preserve">Recent Accounting Pronouncements Adopted in 2017 In January 2017, the Financial Accounting Standards Board (“FASB”) issued Accounting Standards Update (“ASU”) 2017-04, Intangibles – Goodwill and Other: Simplifying the Accounting for Goodwill Impairment In March 2016, the FASB issued ASU 2016-09, Compensation - Stock Compensation: Improvements to Employee Share-Based Payment Accounting </t>
  </si>
  <si>
    <t>Recent Accounting Pronouncements Not Yet Effective</t>
  </si>
  <si>
    <t>Recent Accounting Pronouncements Not Yet Effective In May 2017, the FASB issued ASU 2017-09, Compensation – Stock Compensation In February 2016, the FASB issued ASU 2016-02, Leases In May 2014, the FASB issued ASU 2014-09, Revenue from Contracts with Customers The Company will adopt the new guidance on January 1, 2018 using the modified retrospective approach, which will result in an adjustment to accumulated deficit for the cumulative effect of applying this standard to contracts in process as of the adoption date. Under this approach, the Company will not revise the prior financial statements presented, but will provide additional disclosures of the amount by which each financial statement line item is affected in the current reporting period during 2018 as a result of applying the new revenue guidance. This will include a qualitative explanation of the significant changes between the reported results under the revenue standard and the previous guidance. The Company has substantially completed its assessment of the potential impact this guidance will have on its consolidated financial statements and related disclosures. Based on that assessment, the Company currently expects the most significant impact of this new guidance will be the capitalization of costs to both obtain and fulfill contracts, which are expected to result in adjustments of approximately $1,800 and $900, respectively, to decrease the opening balance of Accumulated deficit upon adoption. Under previous accounting guidance, these costs were expensed as incurred. The Company also expects to begin recognizing breakage revenues from its arrangements with customers that prepay their advertising spend via credit card, based on historical breakage percentages. The Company does not expect the new guidance to have any further impact on its subscription revenues, as the identified performance obligations are substantially comparable to the deliverables and units of accounts identified under previous guidance.</t>
  </si>
  <si>
    <t>Summary of Significant Accounting Policies (Tables)</t>
  </si>
  <si>
    <t>Changes in Allowance for Doubtful Accounts</t>
  </si>
  <si>
    <t>The following are changes in the allowance for doubtful accounts during 2017, 2016 and 2015, respectively.
Years Ended December 31,
2017
2016
2015
Balances at beginning of year
$
3,510
$
2,188
$
989
Additions to expense
1,507
2,328
1,210
Additions against goodwill
—
—
442
Write-offs and other deductions
(989
)
(1,006
)
(453
)
Balances at end of year
$
4,028
$
3,510
$
2,188</t>
  </si>
  <si>
    <t>Business Combinations (Tables)</t>
  </si>
  <si>
    <t>Summary of Fair Values of Tangible Assets Acquired, Liabilities Assumed, Intangible Assets and Residual Goodwill</t>
  </si>
  <si>
    <t>The following table summarizes the fair values of tangible assets acquired, liabilities assumed, intangible assets and residual goodwill from the acquisition of SocialMoov (in thousands, except years):
Estimated Fair Value
Estimated Useful Life
Tangible assets acquired
$
2,741
N/A
Liabilities assumed (Note 8)
(3,627
)
N/A
Developed technology
3,800
5 years
Customer relationships
2,080
4 years
Tradename
260
3 years
Goodwill
8,034
Indefinite
Total purchase price
$
13,288</t>
  </si>
  <si>
    <t>Balance Sheet Components (Tables)</t>
  </si>
  <si>
    <t>Components of Property and Equipment</t>
  </si>
  <si>
    <t>The following table shows the components of property and equipment as of the dates presented:
December 31,
Estimated Useful Life
2017
2016
Computer equipment
3 years
$
29,938
$
28,905
Software, including internally developed software
3 years
23,389
21,323
Leasehold improvements
Shorter of useful life or lease term
4,617
4,613
Office equipment, furniture and fixtures
3 to 5 years
2,127
2,284
60,071
57,125
Less: Accumulated depreciation and amortization
(44,512
)
(36,544
)
$
15,559
$
20,581</t>
  </si>
  <si>
    <t>Components of Accrued Expenses and Other Current Liabilities</t>
  </si>
  <si>
    <t>The following table shows the components of accrued expenses and other current liabilities as of the dates presented:
December 31,
2017
2016
Accrued salary and payroll-related expenses
$
4,372
$
3,894
Accrued accounts payable
2,161
1,915
Customer advances
2,003
1,582
Deferred rent
475
408
Sales and use tax payable
341
210
Income taxes payable
142
—
Other
521
353
$
10,015
$
8,362</t>
  </si>
  <si>
    <t>Goodwill and Intangible Assets (Tables)</t>
  </si>
  <si>
    <t>Schedule of Goodwill</t>
  </si>
  <si>
    <t>The activity for the year ended December 31, 2017 consisted of the following:
Balance at December 31, 2016
$
19,318
Impairment
(2,797
)
Foreign currency translation adjustments
247
Balance at December 31, 2017
$
16,768</t>
  </si>
  <si>
    <t>Schedule of Intangible Assets</t>
  </si>
  <si>
    <t>Intangible assets consisted of the following as of the dates presented (in thousands except years):
December 31, 2017
December 31, 2016
Estimated Useful Life
Developed technology
$
9,910
$
9,910
5 to 6 years
Customer relationships
3,370
3,370
4 years
Non-compete agreements and tradenames
1,390
1,390
2 to 3 years
14,670
14,670
Less: accumulated amortization
(10,195
)
(7,345
)
$
4,475
$
7,325</t>
  </si>
  <si>
    <t>Schedule of Future Estimated Amortization Costs of Intangible Assets</t>
  </si>
  <si>
    <t>Future estimated amortization of intangible assets as of December 31, 2017 is presented below:
Year ending December 31, 2018
$
2,537
Year ending December 31, 2019
1,843
Year ending December 31, 2020
95
$
4,475</t>
  </si>
  <si>
    <t>Fair Value Measurements (Tables)</t>
  </si>
  <si>
    <t>Account Balances Measured at Fair Value on Recurring Basis</t>
  </si>
  <si>
    <t>Account balances measured at fair value on a recurring basis include the following as of the dates presented:
December 31,
2017
2016
Level 1
Level 2
Level 3
Level 1
Level 2
Level 3
Cash equivalents
Money market funds
$
8,831
$
—
$
—
$
15,657
$
—
$
—</t>
  </si>
  <si>
    <t>Debt (Tables)</t>
  </si>
  <si>
    <t>Maturities of Capital Lease Obligations</t>
  </si>
  <si>
    <t>The maturities of capital lease obligations as of December 31, 2017 are as follows:
Year Ending
December 31, 2018
$
1,416
December 31, 2019
1,137
December 31, 2020
538
December 31, 2021
12
3,103
Less:
Current portion
(1,416
)
Capital lease obligations, non-current
$
1,687</t>
  </si>
  <si>
    <t>Common Stock (Tables)</t>
  </si>
  <si>
    <t>Reserved Shares of Common Stock</t>
  </si>
  <si>
    <t>Reserved shares of common stock are as follows for the dates presented:
December 31,
2017
2016
Options or RSUs available for future grant under stock option plans
999
839
Options outstanding under stock option plans
436
536
RSUs outstanding under stock option plans
568
429
Shares available for future issuance under employee stock purchase plan
182
170
Shares to be issued in connection with acquisition of SocialMoov
—
66
2,185
2,040</t>
  </si>
  <si>
    <t>Equity Award Plans (Tables)</t>
  </si>
  <si>
    <t>Summary of Activity under the 2006 Plan and 2013 Plan</t>
  </si>
  <si>
    <t>A summary of activity under the 2006 Plan and the 2013 Plan is as follows (in thousands, except per share amounts and years):
Options Outstanding
Number of Shares
Weighted Average Exercise Price Per Share
Weighted Average Remaining Contractual Term (in Years)
Aggregate Intrinsic Value
Balance at December 31, 2014
911
$
55.93
7.82
$
9,697
Options granted
329
40.95
7.70
Options exercised
(104
)
13.86
—
Options forfeited and cancelled
(285
)
62.44
—
Balance at December 31, 2015
851
$
53.06
7.85
$
957
Options granted
172
18.62
6.82
Options exercised
(38
)
10.36
—
Options forfeited and cancelled
(449
)
54.53
—
Balance at December 31, 2016
536
$
43.83
7.48
$
194
Options granted
79
11.66
9.35
Options forfeited and cancelled
(179
)
44.82
—
Balance at December 31, 2017
436
$
37.60
7.04
$
65
Options exercisable as of December 31, 2017
303
$
45.97
6.25
$
43
Options vested as of December 31, 2017
302
$
45.96
6.25
$
43
Options vested and expected to vest as of December 31, 2017
427
$
37.96
7.01
$
64</t>
  </si>
  <si>
    <t>Summary of RSUs Granted and Unvested under the 2013 Plan</t>
  </si>
  <si>
    <t>A summary of RSUs granted and unvested under the 2013 Plan during 2017 and 2016 is as follows (in thousands, except per unit amounts):
RSUs Outstanding
Number of Shares
Weighted Average Grant Date Fair Value Per Unit
Granted and unvested at December 31, 2014
110
$
65.52
RSUs granted
169
39.76
RSUs vested
(20
)
68.81
RSUs cancelled
(84
)
54.53
Granted and unvested at December 31, 2015
175
$
65.52
RSUs granted
446
18.76
RSUs vested
(30
)
50.33
RSUs cancelled and withheld to cover taxes
(162
)
30.80
Granted and unvested at December 31, 2016
429
$
21.48
RSUs granted
405
10.56
RSUs vested, net
(78
)
21.29
RSUs cancelled and withheld to cover taxes
(188
)
19.97
Granted and unvested at December 31, 2017
568
$
14.22</t>
  </si>
  <si>
    <t>Stock-Based Compensation Expense (Tables)</t>
  </si>
  <si>
    <t>Assumptions Used to Estimate Fair Value of Options</t>
  </si>
  <si>
    <t>The Company used the following assumptions:
Years Ended December 31,
2017
2016
2015
Dividend yield
—
—
—
Expected volatility
47.3
%
47.5
%
49.1
%
Risk-free interest rate
2.03
%
1.38
%
1.75
%
Expected life of options (in years)
6.25
6.25
6.25
Weighted-average grant-date fair value
$
5.61
$
8.82
$
20.16
Weighted-average grant-date exercise price
$
11.66
$
18.62
$
40.95</t>
  </si>
  <si>
    <t>Income Taxes (Tables)</t>
  </si>
  <si>
    <t>Schedule of Components of Loss Before Provision for Income Taxes</t>
  </si>
  <si>
    <t xml:space="preserve">The components of the Company’s loss before provision for income taxes were as follows:
Years Ended December 31,
2017
2016
2015
United States of America
$
(15,740
)
$
(7,595
)
$
(17,173
)
International
(14,744
)
(7,481
)
(15,171
)
$
(30,484
)
$
(15,076
)
$
(32,344
) </t>
  </si>
  <si>
    <t>Schedule of Components of Provision for Income Taxes</t>
  </si>
  <si>
    <t>The components of the provision for income taxes were as follows:
Years Ended December 31,
2017
2016
2015
Current income tax provision
Federal
$
—
$
—
$
—
State
64
58
111
Foreign
1,301
1,708
1,193
Total current income tax provision
1,365
1,766
1,304
Deferred income tax benefit
Federal
—
—
-
State
—
—
-
Foreign
(358
)
(362
)
(299
)
Total deferred income tax benefit
(358
)
(362
)
(299
)
Provision for income taxes
$
1,007
$
1,404
$
1,005</t>
  </si>
  <si>
    <t>Differences in Total Provision for Income Taxes</t>
  </si>
  <si>
    <t>The differences in the total provision for income taxes that would result from applying the 34% federal statutory rate to loss before provision for income taxes and the reported provision for income taxes were as follows:
Years Ended December 31,
2017
2016
2015
Tax benefit at U.S. statutory rate
$
(10,365
)
$
(5,126
)
$
(10,997
)
State income taxes, net of federal benefit
(2,858
)
(147
)
(104
)
Foreign income and withholding taxes
5,578
4,317
6,033
Impact of change to U.S. statutory rate from Tax Cuts and Jobs Act
14,302
—
—
Stock-based compensation
1,085
2,231
1,039
Change in valuation allowance
(8,158
)
155
3,807
Research and development credits
(382
)
(736
)
(1,067
)
Uncertain tax positions
1,995
1,146
1,277
Provision to return adjustments
153
(484
)
848
Impact of adoption of ASU 2016-09
(1,291
)
—
—
Other
948
48
169
$
1,007
$
1,404
$
1,005</t>
  </si>
  <si>
    <t>Schedule of Components of Company's Deferred Tax Assets (Liabilities)</t>
  </si>
  <si>
    <t xml:space="preserve">Major components of the Company’s deferred tax assets (liabilities) as of December 31, 2017 and 2016 are as follows:
December 31,
2017
2016
Net operating loss
$
25,002
$
32,551
Accruals and reserves
1,656
2,934
Research and development credits
8,757
7,368
Stock-based compensation
2,796
4,622
Property and equipment and intangible assets
(710
)
(1,855
)
Other
3,161
2,842
Net deferred tax assets
40,662
48,462
Valuation allowance
(41,224
)
(49,382
)
Total non-current net deferred tax liabilities, net of valuation allowance
$
(562
)
$
(920
) </t>
  </si>
  <si>
    <t>Change in Uncertain Tax Positions</t>
  </si>
  <si>
    <t>The aggregate changes in the balance of gross uncertain tax positions were as follows:
Ending balance as of December 31, 2014
$
1,581
Increase in balances related to tax positions taken during the current period
3,196
Increase in balances related to tax positions taken during the prior period
2,781
Ending balance as of December 31, 2015
7,558
Decrease in balances related to tax positions taken during the current period
(2
)
Increase in balances related to tax positions taken during the prior period
1,240
Ending balance as of December 31, 2016
8,796
Increase in balances related to tax positions taken during the current period
1,738
Decrease in balances related to tax positions taken during the prior period
(9
)
Decrease in balances due to change in United States statutory rate
(2,101
)
Ending balance as of December 31, 2017
$
8,424</t>
  </si>
  <si>
    <t>Net Loss Per Share Available to Common Stockholders (Tables)</t>
  </si>
  <si>
    <t>Calculation of Basic and Diluted Net Loss Per Share</t>
  </si>
  <si>
    <t xml:space="preserve">The following table presents the calculation of basic and diluted net loss per share for the periods presented (in thousands except per share amounts):
Years Ended December 31,
2017
2016
2015
Numerator:
Net loss available to common stockholders
$
(31,491
)
$
(16,480
)
$
(33,349
)
Denominator:
Weighted average number of shares, basic and diluted
5,638
5,474
5,225
Net loss per share available to common stockholders:
Basic and diluted net loss per common share available to common stockholders
$
(5.59
)
$
(3.01
)
$
(6.38
) </t>
  </si>
  <si>
    <t>Potential Common Shares Outstanding</t>
  </si>
  <si>
    <t>The following table presents the potential common shares outstanding that were excluded from the computation of diluted net loss per share available to common stockholders for the periods presented because including them would have been anti-dilutive:
Years Ended December 31,
2017
2016
2015
Options to purchase common stock
436
536
851
RSUs
568
429
175
Restricted common stock
—
—
19
Common stock subject to repurchase
—
1
3
1,004
966
1,048</t>
  </si>
  <si>
    <t>Segment Reporting (Tables)</t>
  </si>
  <si>
    <t>Revenues by Geographic Area, Based on Billing Location of Customer and Long-Lived Assets, by Geographical Areas</t>
  </si>
  <si>
    <t>Revenues by geographic area, based on the billing location of the customer, were as follows:
Years Ended December 31,
2017
2016
2015
United States of America
$
49,637
$
69,220
$
72,942
International
25,354
30,658
35,588
Total revenues, net
$
74,991
$
99,878
$
108,530
Long-lived assets, excluding goodwill and intangible assets, by geographic area were as follows:
December 31,
2017
2016
United States of America
$
15,069
$
19,861
International
490
720
Total long-lived assets, net
$
15,559
$
20,581</t>
  </si>
  <si>
    <t>Commitments and Contingencies (Tables)</t>
  </si>
  <si>
    <t>Annual Future Minimum Payments under Operating Leases</t>
  </si>
  <si>
    <t>Future minimum lease payments for significant operating leases, net of sublease payments, as of December 31, 2017 were as follows:
Year Ending
December 31, 2018
$
7,439
December 31, 2019
7,986
December 31, 2020
3,664
December 31, 2021
3,444
December 31, 2022
2,211
Thereafter
475
$
25,219</t>
  </si>
  <si>
    <t>Background - Additional Information (Detail)</t>
  </si>
  <si>
    <t>Background And Business Description [Abstract]</t>
  </si>
  <si>
    <t>Incorporation date</t>
  </si>
  <si>
    <t>Mar. 31,
		2006</t>
  </si>
  <si>
    <t>Summary of Significant Accounting Policies - Additional Information (Detail)</t>
  </si>
  <si>
    <t>Oct. 05, 2017shares</t>
  </si>
  <si>
    <t>Jan. 01, 2017USD ($)</t>
  </si>
  <si>
    <t>Jun. 30, 2017USD ($)</t>
  </si>
  <si>
    <t>Dec. 31, 2017USD ($)shares</t>
  </si>
  <si>
    <t>Dec. 31, 2017USD ($)Customershares</t>
  </si>
  <si>
    <t>Dec. 31, 2016USD ($)Customershares</t>
  </si>
  <si>
    <t>Dec. 31, 2015USD ($)Customer</t>
  </si>
  <si>
    <t>Oct. 04, 2017shares</t>
  </si>
  <si>
    <t>Dec. 31, 2014USD ($)</t>
  </si>
  <si>
    <t>Summary Of Significant Accounting Policies [Line Items]</t>
  </si>
  <si>
    <t>Cash, cash equivalents and restricted cash</t>
  </si>
  <si>
    <t>Number of fractional shares issued in connection with reverse stock split | shares</t>
  </si>
  <si>
    <t>Common stock, shares authorized | shares</t>
  </si>
  <si>
    <t>Convertible preferred stock, shares authorized | shares</t>
  </si>
  <si>
    <t>Cash equivalent consist of money market with maturity dates</t>
  </si>
  <si>
    <t>90 days</t>
  </si>
  <si>
    <t>Cash equivalents</t>
  </si>
  <si>
    <t>Allowance for potential customer credits</t>
  </si>
  <si>
    <t>Capitalization of internally developed software costs</t>
  </si>
  <si>
    <t>Unamortized internally developed software costs</t>
  </si>
  <si>
    <t>Impairment losses on long-lived assets</t>
  </si>
  <si>
    <t>Advertising and promotion expense</t>
  </si>
  <si>
    <t>Gains losses from foreign exchange transactions</t>
  </si>
  <si>
    <t>Interest or penalties related to uncertain tax positions</t>
  </si>
  <si>
    <t>Additional tax expense</t>
  </si>
  <si>
    <t>Out-of-period revenue adjustment</t>
  </si>
  <si>
    <t>Increase in valuation allowance</t>
  </si>
  <si>
    <t>Decrease in accumulated deficit</t>
  </si>
  <si>
    <t>ASU 2016-09 [Member]</t>
  </si>
  <si>
    <t>Minimum [Member]</t>
  </si>
  <si>
    <t>Intangible assets amortized useful lives</t>
  </si>
  <si>
    <t>2 years</t>
  </si>
  <si>
    <t>Minimum [Member] | Subscription arrangement [Member]</t>
  </si>
  <si>
    <t>Length of subscription agreements</t>
  </si>
  <si>
    <t>1 year</t>
  </si>
  <si>
    <t>Maximum [Member]</t>
  </si>
  <si>
    <t>6 years</t>
  </si>
  <si>
    <t>Software [Member]</t>
  </si>
  <si>
    <t>Estimated useful life of internally developed software</t>
  </si>
  <si>
    <t>3 years</t>
  </si>
  <si>
    <t>Concentration of Credit Risk [Member] | Accounts Receivable [Member]</t>
  </si>
  <si>
    <t>Number of customers accounted for greater than 10% | Customer</t>
  </si>
  <si>
    <t>Concentration of Credit Risk [Member] | Revenues [Member]</t>
  </si>
  <si>
    <t>Reverse stock split of common stock, description</t>
  </si>
  <si>
    <t>On October 5, 2017, the Company effected a reverse stock split of its outstanding common stock. As a result of the reverse stock split, each seven outstanding shares of the Company’s common stock were combined into one outstanding share of common stock, without any change in par value. The common stock began trading on the New York Stock Exchange on a split-adjusted basis on October 6, 2017. No fractional shares were issued in connection with the reverse stock split and the Company paid in cash the fair value of such fractional shares.</t>
  </si>
  <si>
    <t>Reverse stock split of common stock, conversion ratio</t>
  </si>
  <si>
    <t>Summary of Significant Accounting Policies - Changes in Allowance for Doubtful Accounts (Detail) - USD ($) $ in Thousands</t>
  </si>
  <si>
    <t>Balances at beginning of year</t>
  </si>
  <si>
    <t>Additions to expense</t>
  </si>
  <si>
    <t>Additions against goodwill</t>
  </si>
  <si>
    <t>Write-offs and other deductions</t>
  </si>
  <si>
    <t>Balances at end of year</t>
  </si>
  <si>
    <t>Business Combinations - Additional Information (Detail) - USD ($) shares in Thousands, $ in Thousands</t>
  </si>
  <si>
    <t>Feb. 12, 2015</t>
  </si>
  <si>
    <t>Business Acquisition [Line Items]</t>
  </si>
  <si>
    <t>Purchase price attributable to goodwill</t>
  </si>
  <si>
    <t>Number of RSUs, granted</t>
  </si>
  <si>
    <t>SocialMoov [Member]</t>
  </si>
  <si>
    <t>Acquisition date</t>
  </si>
  <si>
    <t>Feb. 12,
		2015</t>
  </si>
  <si>
    <t>Business acquisition, purchase price</t>
  </si>
  <si>
    <t>Number of common stock, shares at the date of acquisition</t>
  </si>
  <si>
    <t>Consideration in common stock</t>
  </si>
  <si>
    <t>Common stock value at the date of acquisition</t>
  </si>
  <si>
    <t>Cash paid as contingent consideration</t>
  </si>
  <si>
    <t>Purchase price of net liabilities assumed</t>
  </si>
  <si>
    <t>Cash acquired from acquisition</t>
  </si>
  <si>
    <t>Purchase price attributable to intangible assets</t>
  </si>
  <si>
    <t>Additional shares of common stock issued in connection with acquisition</t>
  </si>
  <si>
    <t>Common stock issued in connection with acquisition closing date fair value</t>
  </si>
  <si>
    <t>Additional shares of common stock issued in connection with acquisition, description</t>
  </si>
  <si>
    <t>In addition, the Company agreed to issue 132 shares of common stock, valued at $6,487 upon the closing date of the acquisition using the Company’s closing date stock price immediately preceding the acquisition, to existing employee shareholders of SocialMoov in connection with the acquisition, which were conditioned upon such employees’ continuous employment with the Company. These shares were excluded from the purchase consideration and were recognized as post-acquisition stock-based compensation expense over the employees’ requisite service periods. The Company issued half of these shares in February 2016 and the remaining half in February 2017.</t>
  </si>
  <si>
    <t>SocialMoov [Member] | RSUs [Member]</t>
  </si>
  <si>
    <t>Value of RSUs, granted</t>
  </si>
  <si>
    <t>Business Combinations - Summary of Fair Values of Tangible Assets Acquired, Liabilities Assumed, Intangible Assets and Residual Goodwill (Detail) - USD ($) $ in Thousands</t>
  </si>
  <si>
    <t>Customer relationships [Member]</t>
  </si>
  <si>
    <t>Intangible assets, Estimated Useful Life</t>
  </si>
  <si>
    <t>4 years</t>
  </si>
  <si>
    <t>Tangible assets acquired</t>
  </si>
  <si>
    <t>Liabilities assumed (Note 8)</t>
  </si>
  <si>
    <t>Total purchase price</t>
  </si>
  <si>
    <t>Goodwill, Estimated Useful Life</t>
  </si>
  <si>
    <t>Indefinite</t>
  </si>
  <si>
    <t>SocialMoov [Member] | Developed technology [Member]</t>
  </si>
  <si>
    <t>Intangible assets, Estimated Fair Value</t>
  </si>
  <si>
    <t>5 years</t>
  </si>
  <si>
    <t>SocialMoov [Member] | Customer relationships [Member]</t>
  </si>
  <si>
    <t>SocialMoov [Member] | Tradename [Member]</t>
  </si>
  <si>
    <t>Restructuring Activities - Additional Information (Detail) - USD ($)</t>
  </si>
  <si>
    <t>2016 Restructuring Plan [Member]</t>
  </si>
  <si>
    <t>Restructuring Cost And Reserve [Line Items]</t>
  </si>
  <si>
    <t>2015 Restructuring Plans [Member]</t>
  </si>
  <si>
    <t>Balance Sheet Components - Components of Property and Equipment (Detail) - USD ($) $ in Thousands</t>
  </si>
  <si>
    <t>Property Plant And Equipment [Line Items]</t>
  </si>
  <si>
    <t>Property and equipment, gross</t>
  </si>
  <si>
    <t>Less: Accumulated depreciation and amortization</t>
  </si>
  <si>
    <t>Computer Equipment [Member]</t>
  </si>
  <si>
    <t>Estimated useful life of property and equipment</t>
  </si>
  <si>
    <t>Software, Including Internally Developed Software [Member]</t>
  </si>
  <si>
    <t>Leasehold Improvements [Member]</t>
  </si>
  <si>
    <t>Shorter of useful life or lease term</t>
  </si>
  <si>
    <t>Office Equipment, Furniture and Fixtures [Member]</t>
  </si>
  <si>
    <t>Office Equipment, Furniture and Fixtures [Member] | Minimum [Member]</t>
  </si>
  <si>
    <t>Office Equipment, Furniture and Fixtures [Member] | Maximum [Member]</t>
  </si>
  <si>
    <t>Balance Sheet Components - Additional Information (Detail) - USD ($) $ in Thousands</t>
  </si>
  <si>
    <t>Quarterly Financial Information Disclosure [Abstract]</t>
  </si>
  <si>
    <t>Depreciation and amortization of internally developed software</t>
  </si>
  <si>
    <t>Balance Sheet Components - Components of Accrued Expenses and Other Current Liabilities (Detail) - USD ($) $ in Thousands</t>
  </si>
  <si>
    <t>Accrued Liabilities And Other Liabilities [Abstract]</t>
  </si>
  <si>
    <t>Accrued salary and payroll-related expenses</t>
  </si>
  <si>
    <t>Accrued accounts payable</t>
  </si>
  <si>
    <t>Customer advances</t>
  </si>
  <si>
    <t>Deferred rent</t>
  </si>
  <si>
    <t>Sales and use tax payable</t>
  </si>
  <si>
    <t>Income taxes payable</t>
  </si>
  <si>
    <t>Other</t>
  </si>
  <si>
    <t>Goodwill and Intangible Assets - Additional Information (Detail) - USD ($)</t>
  </si>
  <si>
    <t>6 Months Ended</t>
  </si>
  <si>
    <t>Goodwill and Intangible Assets - Schedule of Goodwill (Detail) - USD ($)</t>
  </si>
  <si>
    <t>Balance at December 31, 2016</t>
  </si>
  <si>
    <t>Impairment</t>
  </si>
  <si>
    <t>Balance at December 31, 2017</t>
  </si>
  <si>
    <t>Goodwill and Intangible Assets - Schedule of Intangible Assets (Detail) - USD ($) $ in Thousands</t>
  </si>
  <si>
    <t>Finite Lived Intangible Assets [Line Items]</t>
  </si>
  <si>
    <t>Intangible assets, gross</t>
  </si>
  <si>
    <t>Less: accumulated amortization</t>
  </si>
  <si>
    <t>Developed technology [Member]</t>
  </si>
  <si>
    <t>Developed technology [Member] | Minimum [Member]</t>
  </si>
  <si>
    <t>Developed technology [Member] | Maximum [Member]</t>
  </si>
  <si>
    <t>Non-compete agreements and tradename [Member]</t>
  </si>
  <si>
    <t>Non-compete agreements and tradename [Member] | Minimum [Member]</t>
  </si>
  <si>
    <t>Non-compete agreements and tradename [Member] | Maximum [Member]</t>
  </si>
  <si>
    <t>Goodwill and Intangible Assets - Schedule of Future Estimated Amortization Costs of Intangible Assets (Detail) - USD ($) $ in Thousands</t>
  </si>
  <si>
    <t>Year ending December 31, 2018</t>
  </si>
  <si>
    <t>Year ending December 31, 2019</t>
  </si>
  <si>
    <t>Year ending December 31, 2020</t>
  </si>
  <si>
    <t>Fair Value Measurements - Account Balances Measured at Fair Value on Recurring Basis (Detail) - Fair Value Measurements Recurring [Member] - Money Market Funds [Member] - USD ($) $ in Thousands</t>
  </si>
  <si>
    <t>Level 1 [Member]</t>
  </si>
  <si>
    <t>Cash equivalents - Money market funds</t>
  </si>
  <si>
    <t>Level 2 [Member]</t>
  </si>
  <si>
    <t>Level 3 [Member]</t>
  </si>
  <si>
    <t>Fair Value Measurements - Additional Information (Detail) - USD ($) $ in Thousands</t>
  </si>
  <si>
    <t>Unrealized gains or losses on money market funds</t>
  </si>
  <si>
    <t>Amount held in bank deposits</t>
  </si>
  <si>
    <t>Debt - Additional Information (Detail)</t>
  </si>
  <si>
    <t>1 Months Ended</t>
  </si>
  <si>
    <t>2 Months Ended</t>
  </si>
  <si>
    <t>26 Months Ended</t>
  </si>
  <si>
    <t>Jul. 31, 2015USD ($)</t>
  </si>
  <si>
    <t>Oct. 31, 2016InstallmentLease</t>
  </si>
  <si>
    <t>Dec. 31, 2017USD ($)</t>
  </si>
  <si>
    <t>Sep. 30, 2017InstallmentLease</t>
  </si>
  <si>
    <t>Dec. 31, 2016USD ($)</t>
  </si>
  <si>
    <t>Feb. 28, 2015USD ($)</t>
  </si>
  <si>
    <t>Line Of Credit Facility [Line Items]</t>
  </si>
  <si>
    <t>Restrict from use in cash held at Silicon Valley Bank</t>
  </si>
  <si>
    <t>SocialMoov loans [Member]</t>
  </si>
  <si>
    <t>Loans payables</t>
  </si>
  <si>
    <t>Capital Lease for Acquisition of Computer Equipment [Member]</t>
  </si>
  <si>
    <t>Effective annual interest rate</t>
  </si>
  <si>
    <t>5.20%</t>
  </si>
  <si>
    <t>Number of monthly installments | Installment</t>
  </si>
  <si>
    <t>Number of capital lease arrangements | Lease</t>
  </si>
  <si>
    <t>Net book value of equipment under capital leases</t>
  </si>
  <si>
    <t>Remaining principal balance payable</t>
  </si>
  <si>
    <t>Capital Lease for Acquisition of Computer Equipment [Member] | Minimum [Member]</t>
  </si>
  <si>
    <t>5.70%</t>
  </si>
  <si>
    <t>Capital Lease for Acquisition of Computer Equipment [Member] | Maximum [Member]</t>
  </si>
  <si>
    <t>7.90%</t>
  </si>
  <si>
    <t>Revolving Credit Facility [Member]</t>
  </si>
  <si>
    <t>Credit facility</t>
  </si>
  <si>
    <t>Percentage of eligible accounts receivable</t>
  </si>
  <si>
    <t>80.00%</t>
  </si>
  <si>
    <t>Revolving credit facility, the expiration date</t>
  </si>
  <si>
    <t>Jul. 31,
		2017</t>
  </si>
  <si>
    <t>Revolving credit facility, amended annual interest rate</t>
  </si>
  <si>
    <t>2.75%</t>
  </si>
  <si>
    <t>Revolving credit facility, amount outstanding</t>
  </si>
  <si>
    <t>Line of credit facility termination month and year</t>
  </si>
  <si>
    <t>2016-12</t>
  </si>
  <si>
    <t>Letter of Credit [Member]</t>
  </si>
  <si>
    <t>Debt - Maturities of Capital Lease Obligations (Detail) - USD ($) $ in Thousands</t>
  </si>
  <si>
    <t>December 31, 2018</t>
  </si>
  <si>
    <t>December 31, 2019</t>
  </si>
  <si>
    <t>December 31, 2020</t>
  </si>
  <si>
    <t>December 31, 2021</t>
  </si>
  <si>
    <t>Current portion</t>
  </si>
  <si>
    <t>Common Stock - Additional Information (Detail) - $ / shares</t>
  </si>
  <si>
    <t>Oct. 05, 2017</t>
  </si>
  <si>
    <t>Oct. 04, 2017</t>
  </si>
  <si>
    <t>Common Stock - Reserved Shares of Common Stock (Detail) - shares shares in Thousands</t>
  </si>
  <si>
    <t>Feb. 28, 2013</t>
  </si>
  <si>
    <t>Class Of Stock [Line Items]</t>
  </si>
  <si>
    <t>Reserved shares of Common Stock</t>
  </si>
  <si>
    <t>Shares Available for Future Issuance under Employee Stock Purchase Plan [Member]</t>
  </si>
  <si>
    <t>RSUs [Member]</t>
  </si>
  <si>
    <t>Options Outstanding [Member]</t>
  </si>
  <si>
    <t>Shares to be Issued in Connection with Acquisition of SocialMoov [Member]</t>
  </si>
  <si>
    <t>Options or RSUs Available for Future Grant [Member]</t>
  </si>
  <si>
    <t>Equity Award Plans - Additional Information (Detail) - USD ($) $ in Thousands</t>
  </si>
  <si>
    <t>Jan. 01, 2018</t>
  </si>
  <si>
    <t>Share Based Compensation Arrangement By Share Based Payment Award [Line Items]</t>
  </si>
  <si>
    <t>Intrinsic value of options exercised</t>
  </si>
  <si>
    <t>Estimated fair value of share options vested</t>
  </si>
  <si>
    <t>2013 Employee Stock Purchase Plan [Member]</t>
  </si>
  <si>
    <t>Percentage of shares outstanding under Equity Award Plan</t>
  </si>
  <si>
    <t>1.00%</t>
  </si>
  <si>
    <t>Increase in common stock available for issuance</t>
  </si>
  <si>
    <t>Percentage of fair market value of common stock of lesser</t>
  </si>
  <si>
    <t>85.00%</t>
  </si>
  <si>
    <t>Shares issued under 2013 ESPP</t>
  </si>
  <si>
    <t>Number of shares reserved under Employee Stock Purchase Plan</t>
  </si>
  <si>
    <t>Equity Incentive Plan [Member]</t>
  </si>
  <si>
    <t>Stock options, vest period</t>
  </si>
  <si>
    <t>10 years</t>
  </si>
  <si>
    <t>Employee Stock Plan 2006 Plan [Member]</t>
  </si>
  <si>
    <t>Repurchase of common stock</t>
  </si>
  <si>
    <t>Long-term liability</t>
  </si>
  <si>
    <t>2013 Equity Incentive Plan [Member]</t>
  </si>
  <si>
    <t>5.00%</t>
  </si>
  <si>
    <t>2013 Equity Incentive Plan [Member] | Subsequent Event [Member]</t>
  </si>
  <si>
    <t>Reason Other Than Disability or Death [Member]</t>
  </si>
  <si>
    <t>Exercise period of options</t>
  </si>
  <si>
    <t>3 months</t>
  </si>
  <si>
    <t>Due to Disability or Death [Member]</t>
  </si>
  <si>
    <t>12 months</t>
  </si>
  <si>
    <t>Equity Award Plans - Summary of Activity under the 2006 Plan and 2013 Plan (Detail) - USD ($) $ / shares in Units, shares in Thousands, $ in Thousands</t>
  </si>
  <si>
    <t>Dec. 31, 2014</t>
  </si>
  <si>
    <t>Number of Shares, Options Outstanding, Balance</t>
  </si>
  <si>
    <t>Number of Shares, Options Granted</t>
  </si>
  <si>
    <t>Number of Shares, Options Exercised</t>
  </si>
  <si>
    <t>Number of Shares, Options Forfeited and Cancelled</t>
  </si>
  <si>
    <t>Number of Shares, Options Exercisable, Balance</t>
  </si>
  <si>
    <t>Number of Shares, Options Vested, Balance</t>
  </si>
  <si>
    <t>Number of Shares, Options Vested and Expected to Vest, Balance</t>
  </si>
  <si>
    <t>Weighted Average Exercise Price Per Share, Options Outstanding, Balance</t>
  </si>
  <si>
    <t>Weighted Average Exercise Price Per Share, Options granted</t>
  </si>
  <si>
    <t>Weighted Average Exercise Price Per Share, Options exercised</t>
  </si>
  <si>
    <t>Weighted Average Exercise Price Per Share, Options forfeited and cancelled</t>
  </si>
  <si>
    <t>Weighted Average Exercise Price Per Share, Options exercisable, Balance</t>
  </si>
  <si>
    <t>Weighted Average Exercise Price Per Share, Options vested, Balance</t>
  </si>
  <si>
    <t>Weighted Average Exercise Price Per Share, Options vested and expected to vest, Balance</t>
  </si>
  <si>
    <t>Weighted Average Remaining Contractual Term, Options Outstanding (in years)</t>
  </si>
  <si>
    <t>7 years 14 days</t>
  </si>
  <si>
    <t>7 years 5 months 23 days</t>
  </si>
  <si>
    <t>7 years 10 months 6 days</t>
  </si>
  <si>
    <t>7 years 9 months 25 days</t>
  </si>
  <si>
    <t>Weighted Average Remaining Contractual Term, Options granted (in years)</t>
  </si>
  <si>
    <t>9 years 4 months 6 days</t>
  </si>
  <si>
    <t>6 years 9 months 25 days</t>
  </si>
  <si>
    <t>7 years 8 months 12 days</t>
  </si>
  <si>
    <t>Weighted Average Remaining Contractual Term, Options exercised (in years)</t>
  </si>
  <si>
    <t>0 years</t>
  </si>
  <si>
    <t>Weighted Average Remaining Contractual Term, Options forfeited and cancelled (in years)</t>
  </si>
  <si>
    <t>Weighted Average Remaining Contractual Term, Options exercisable (in years)</t>
  </si>
  <si>
    <t>6 years 3 months</t>
  </si>
  <si>
    <t>Weighted Average Remaining Contractual Term, Options vested (in years)</t>
  </si>
  <si>
    <t>Weighted Average Remaining Contractual Term, Options vested and expected to vest (in years)</t>
  </si>
  <si>
    <t>7 years 3 days</t>
  </si>
  <si>
    <t>Aggregate Intrinsic Value, Options Outstanding, Balance</t>
  </si>
  <si>
    <t>Aggregate Intrinsic Value, Options exercisable, Balance</t>
  </si>
  <si>
    <t>Aggregate Intrinsic Value, Options vested, Balance</t>
  </si>
  <si>
    <t>Aggregate Intrinsic Value, Options vested and expected to vest, Balance</t>
  </si>
  <si>
    <t>Equity Award Plans - Summary of RSUs Granted and Unvested under the 2013 Plan (Detail) - $ / shares shares in Thousands</t>
  </si>
  <si>
    <t>Number of RSUs, Granted and unvested, Beginning balance</t>
  </si>
  <si>
    <t>Number of RSUs, vested</t>
  </si>
  <si>
    <t>Number of RSUs, cancelled</t>
  </si>
  <si>
    <t>Number of RSUs, Granted and unvested, Ending balance</t>
  </si>
  <si>
    <t>Weighted Average Grant Date Fair Value Per Unit, RSUs Granted and unvested, Beginning balance</t>
  </si>
  <si>
    <t>Weighted Average Grant Date Fair Value Per Unit, RSUs granted</t>
  </si>
  <si>
    <t>Weighted Average grant Date Fair Value Per Unit, RSUs vested</t>
  </si>
  <si>
    <t>Weighted Average Grant Date Fair Value Per Unit, RSUs cancelled</t>
  </si>
  <si>
    <t>Weighted Average Grant Date Fair Value Per Unit, RSUs Granted and unvested, Ending balance</t>
  </si>
  <si>
    <t>Stock-Based Compensation Expense - Additional Information (Detail) - USD ($)</t>
  </si>
  <si>
    <t>Proceeds from exercise of common stock options</t>
  </si>
  <si>
    <t>Unrecognized compensation cost, adjusted for estimated forfeitures, related to options</t>
  </si>
  <si>
    <t>Non Vested Stock Options</t>
  </si>
  <si>
    <t>Options Available for Future Grant [Member]</t>
  </si>
  <si>
    <t>Recognized weighted-average period</t>
  </si>
  <si>
    <t>1 year 7 months 6 days</t>
  </si>
  <si>
    <t>2 years 1 month 6 days</t>
  </si>
  <si>
    <t>Restricted Stock and RSUs [Member]</t>
  </si>
  <si>
    <t>2 years 3 months 18 days</t>
  </si>
  <si>
    <t>Unrecognized compensation cost, adjusted for estimated forfeitures, related to restricted stock and RSUs</t>
  </si>
  <si>
    <t>Stock-Based Compensation Expense - Assumptions Used to Estimate Fair Value of Options (Detail) - $ / shares</t>
  </si>
  <si>
    <t>Dividend yield</t>
  </si>
  <si>
    <t>0.00%</t>
  </si>
  <si>
    <t>Expected volatility</t>
  </si>
  <si>
    <t>47.30%</t>
  </si>
  <si>
    <t>47.50%</t>
  </si>
  <si>
    <t>49.10%</t>
  </si>
  <si>
    <t>Risk-free interest rate</t>
  </si>
  <si>
    <t>2.03%</t>
  </si>
  <si>
    <t>1.38%</t>
  </si>
  <si>
    <t>1.75%</t>
  </si>
  <si>
    <t>Expected life of options (in years)</t>
  </si>
  <si>
    <t>Weighted-average grant-date fair value</t>
  </si>
  <si>
    <t>Weighted-average grant-date exercise price</t>
  </si>
  <si>
    <t>Income Taxes - Schedule of Components of Loss Before Provision for Income Taxes (Detail) - USD ($) $ in Thousands</t>
  </si>
  <si>
    <t>United States of America</t>
  </si>
  <si>
    <t>International</t>
  </si>
  <si>
    <t>Income Taxes - Schedule of Components of Provision of Income Taxes (Detail) - USD ($) $ in Thousands</t>
  </si>
  <si>
    <t>Current income tax provision</t>
  </si>
  <si>
    <t>Federal</t>
  </si>
  <si>
    <t>State</t>
  </si>
  <si>
    <t>Foreign</t>
  </si>
  <si>
    <t>Total current income tax provision</t>
  </si>
  <si>
    <t>Deferred income tax benefit</t>
  </si>
  <si>
    <t>Total deferred income tax benefit</t>
  </si>
  <si>
    <t>Income Taxes - Additional Information (Detail) - USD ($)</t>
  </si>
  <si>
    <t>Dec. 31, 2018</t>
  </si>
  <si>
    <t>Schedule Of Income Taxes [Line Items]</t>
  </si>
  <si>
    <t>Federal statutory rate on loss before provision for income taxes</t>
  </si>
  <si>
    <t>34.00%</t>
  </si>
  <si>
    <t>Cumulative ownership percentage</t>
  </si>
  <si>
    <t>50.00%</t>
  </si>
  <si>
    <t>Cumulative ownership period</t>
  </si>
  <si>
    <t>Increase (decrease) in valuation allowance</t>
  </si>
  <si>
    <t>Uncertain tax positions that would impact effective tax rate</t>
  </si>
  <si>
    <t>Re-measurement of deferred tax assets change in tax rate reduced amount</t>
  </si>
  <si>
    <t>Re-measurement of deferred tax liabilities change in tax rate reduced amount</t>
  </si>
  <si>
    <t>Adjustment to valuation allowance due to impact of tax cuts and jobs act</t>
  </si>
  <si>
    <t>Scenario Forecast</t>
  </si>
  <si>
    <t>21.00%</t>
  </si>
  <si>
    <t>Federal [Member]</t>
  </si>
  <si>
    <t>Net operating loss carryforwards</t>
  </si>
  <si>
    <t>Net operating loss carryforwards expiration date</t>
  </si>
  <si>
    <t>State [Member]</t>
  </si>
  <si>
    <t>Federal Research and Development [Member]</t>
  </si>
  <si>
    <t>Research and development credits</t>
  </si>
  <si>
    <t>Research and development credits expiration year</t>
  </si>
  <si>
    <t>State Research and Development [Member]</t>
  </si>
  <si>
    <t>Foreign Tax Authority [Member] | French Tax Authority [Member] | Minimum [Member]</t>
  </si>
  <si>
    <t>Income tax examination year</t>
  </si>
  <si>
    <t>Foreign Tax Authority [Member] | French Tax Authority [Member] | Maximum [Member]</t>
  </si>
  <si>
    <t>Income Taxes - Differences in Total Provision for Income Taxes (Detail) - USD ($) $ in Thousands</t>
  </si>
  <si>
    <t>Tax benefit at U.S. statutory rate</t>
  </si>
  <si>
    <t>State income taxes, net of federal benefit</t>
  </si>
  <si>
    <t>Foreign income and withholding taxes</t>
  </si>
  <si>
    <t>Impact of change to U.S. statutory rate from Tax Cuts and Jobs Act</t>
  </si>
  <si>
    <t>Stock-based compensation</t>
  </si>
  <si>
    <t>Change in valuation allowance</t>
  </si>
  <si>
    <t>Uncertain tax positions</t>
  </si>
  <si>
    <t>Provision to return adjustments</t>
  </si>
  <si>
    <t>Impact of adoption of ASU 2016-09</t>
  </si>
  <si>
    <t>Income Taxes - Schedule of Components of Company's Deferred Tax Assets (Liabilities) (Detail) - USD ($) $ in Thousands</t>
  </si>
  <si>
    <t>Deferred Tax Assets Net Noncurrent Classification [Abstract]</t>
  </si>
  <si>
    <t>Net operating loss</t>
  </si>
  <si>
    <t>Accruals and reserves</t>
  </si>
  <si>
    <t>Property and equipment and intangible assets</t>
  </si>
  <si>
    <t>Net deferred tax assets</t>
  </si>
  <si>
    <t>Valuation allowance</t>
  </si>
  <si>
    <t>Total non-current net deferred tax liabilities, net of valuation allowance</t>
  </si>
  <si>
    <t>Income Taxes - Changes in Uncertain Tax Positions (Detail) - USD ($) $ in Thousands</t>
  </si>
  <si>
    <t>Beginning balance</t>
  </si>
  <si>
    <t>Increase in balances related to tax positions taken during the current period</t>
  </si>
  <si>
    <t>Decrease in balances related to tax positions taken during the current period</t>
  </si>
  <si>
    <t>Increase in balances related to tax positions taken during the prior period</t>
  </si>
  <si>
    <t>Decrease in balances related to tax positions taken during the prior period</t>
  </si>
  <si>
    <t>Decrease in balances due to change in United States statutory rate</t>
  </si>
  <si>
    <t>Ending balance</t>
  </si>
  <si>
    <t>Net Loss Per Share Available to Common Stockholders - Calculation of Basic and Diluted Net Loss Per Share (Detail)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Potential Common Shares Outstanding (Detail) - shares shares in Thousands</t>
  </si>
  <si>
    <t>Antidilutive Securities Excluded From Computation Of Earnings Per Share [Line Items]</t>
  </si>
  <si>
    <t>Potential common shares outstanding</t>
  </si>
  <si>
    <t>Options to Purchase Common Stock [Member]</t>
  </si>
  <si>
    <t>Restricted Common Stock [Member]</t>
  </si>
  <si>
    <t>Common Stock Subject to Repurchase [Member]</t>
  </si>
  <si>
    <t>Segment Reporting - Additional Information (Detail)</t>
  </si>
  <si>
    <t>Dec. 31, 2017Segment</t>
  </si>
  <si>
    <t>Number of operating segments</t>
  </si>
  <si>
    <t>Number of reportable segment</t>
  </si>
  <si>
    <t>Segment Reporting - Revenues by Geographic Area, Based on Billing Location of Customer and Long-Lived Assets, by Geographical Areas (Detail) - USD ($) $ in Thousands</t>
  </si>
  <si>
    <t>Revenues From External Customers And Long Lived Assets [Line Items]</t>
  </si>
  <si>
    <t>Total revenues, net</t>
  </si>
  <si>
    <t>Total long-lived assets, net</t>
  </si>
  <si>
    <t>United States of America [Member]</t>
  </si>
  <si>
    <t>International [Member]</t>
  </si>
  <si>
    <t>Commitments and Contingencies - Additional Information (Detail) - USD ($) $ in Thousands</t>
  </si>
  <si>
    <t>Rent expense</t>
  </si>
  <si>
    <t>Non-cancelable operating leases, minimum year</t>
  </si>
  <si>
    <t>Non-cancelable operating leases, maximum year</t>
  </si>
  <si>
    <t>Liabilities obligations</t>
  </si>
  <si>
    <t>Commitments and Contingencies - Annual Future Minimum Payments under Operating Leases (Detail) $ in Thousands</t>
  </si>
  <si>
    <t>Year ending December 31, 2021</t>
  </si>
  <si>
    <t>Year ending December 31, 2022</t>
  </si>
  <si>
    <t>Thereafter</t>
  </si>
  <si>
    <t>Future minimum lease payments for significant operating leases</t>
  </si>
  <si>
    <t>Employee Benefit Plans - Additional Information (Detail) - USD ($)</t>
  </si>
  <si>
    <t>United States [Member]</t>
  </si>
  <si>
    <t>Defined Benefit Plan Disclosure [Line Items]</t>
  </si>
  <si>
    <t>Employer contributions to employee benefit plans</t>
  </si>
  <si>
    <t>United Kingdom [Member]</t>
  </si>
  <si>
    <t>Subsequent Event - Additional Information (Detail) - Subsequent Event [Member] $ in Thousands</t>
  </si>
  <si>
    <t>Jan. 31, 2018USD ($)</t>
  </si>
  <si>
    <t>Subsequent Event [Line Items]</t>
  </si>
  <si>
    <t>Pre-tax charges and restructuring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90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734000</v>
      </c>
    </row>
    <row r="18" spans="1:4">
      <c r="A18" s="4" t="s">
        <v>30</v>
      </c>
      <c r="D18" s="6" t="n">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44</v>
      </c>
      <c r="C3" s="6" t="n">
        <v>34420</v>
      </c>
    </row>
    <row r="4" spans="1:3">
      <c r="A4" s="4" t="s">
        <v>35</v>
      </c>
      <c r="B4" s="5" t="n">
        <v>1293</v>
      </c>
      <c r="C4" s="5" t="n">
        <v>1293</v>
      </c>
    </row>
    <row r="5" spans="1:3">
      <c r="A5" s="4" t="s">
        <v>36</v>
      </c>
      <c r="B5" s="5" t="n">
        <v>12237</v>
      </c>
      <c r="C5" s="5" t="n">
        <v>18761</v>
      </c>
    </row>
    <row r="6" spans="1:3">
      <c r="A6" s="4" t="s">
        <v>37</v>
      </c>
      <c r="B6" s="5" t="n">
        <v>3989</v>
      </c>
      <c r="C6" s="5" t="n">
        <v>3808</v>
      </c>
    </row>
    <row r="7" spans="1:3">
      <c r="A7" s="4" t="s">
        <v>38</v>
      </c>
      <c r="B7" s="5" t="n">
        <v>45063</v>
      </c>
      <c r="C7" s="5" t="n">
        <v>58282</v>
      </c>
    </row>
    <row r="8" spans="1:3">
      <c r="A8" s="4" t="s">
        <v>39</v>
      </c>
      <c r="B8" s="5" t="n">
        <v>15559</v>
      </c>
      <c r="C8" s="5" t="n">
        <v>20581</v>
      </c>
    </row>
    <row r="9" spans="1:3">
      <c r="A9" s="4" t="s">
        <v>40</v>
      </c>
      <c r="B9" s="5" t="n">
        <v>16768</v>
      </c>
      <c r="C9" s="5" t="n">
        <v>19318</v>
      </c>
    </row>
    <row r="10" spans="1:3">
      <c r="A10" s="4" t="s">
        <v>41</v>
      </c>
      <c r="B10" s="5" t="n">
        <v>4475</v>
      </c>
      <c r="C10" s="5" t="n">
        <v>7325</v>
      </c>
    </row>
    <row r="11" spans="1:3">
      <c r="A11" s="4" t="s">
        <v>42</v>
      </c>
      <c r="B11" s="5" t="n">
        <v>1504</v>
      </c>
      <c r="C11" s="5" t="n">
        <v>1587</v>
      </c>
    </row>
    <row r="12" spans="1:3">
      <c r="A12" s="4" t="s">
        <v>43</v>
      </c>
      <c r="B12" s="5" t="n">
        <v>83369</v>
      </c>
      <c r="C12" s="5" t="n">
        <v>107093</v>
      </c>
    </row>
    <row r="13" spans="1:3">
      <c r="A13" s="3" t="s">
        <v>44</v>
      </c>
    </row>
    <row r="14" spans="1:3">
      <c r="A14" s="4" t="s">
        <v>45</v>
      </c>
      <c r="B14" s="5" t="n">
        <v>2826</v>
      </c>
      <c r="C14" s="5" t="n">
        <v>2434</v>
      </c>
    </row>
    <row r="15" spans="1:3">
      <c r="A15" s="4" t="s">
        <v>46</v>
      </c>
      <c r="B15" s="5" t="n">
        <v>10015</v>
      </c>
      <c r="C15" s="5" t="n">
        <v>8362</v>
      </c>
    </row>
    <row r="16" spans="1:3">
      <c r="A16" s="4" t="s">
        <v>47</v>
      </c>
      <c r="B16" s="5" t="n">
        <v>459</v>
      </c>
      <c r="C16" s="5" t="n">
        <v>795</v>
      </c>
    </row>
    <row r="17" spans="1:3">
      <c r="A17" s="4" t="s">
        <v>48</v>
      </c>
      <c r="B17" s="5" t="n">
        <v>1416</v>
      </c>
      <c r="C17" s="5" t="n">
        <v>1015</v>
      </c>
    </row>
    <row r="18" spans="1:3">
      <c r="A18" s="4" t="s">
        <v>49</v>
      </c>
      <c r="B18" s="5" t="n">
        <v>14716</v>
      </c>
      <c r="C18" s="5" t="n">
        <v>12606</v>
      </c>
    </row>
    <row r="19" spans="1:3">
      <c r="A19" s="4" t="s">
        <v>50</v>
      </c>
      <c r="B19" s="5" t="n">
        <v>1687</v>
      </c>
      <c r="C19" s="5" t="n">
        <v>2381</v>
      </c>
    </row>
    <row r="20" spans="1:3">
      <c r="A20" s="4" t="s">
        <v>51</v>
      </c>
      <c r="B20" s="5" t="n">
        <v>4183</v>
      </c>
      <c r="C20" s="5" t="n">
        <v>4508</v>
      </c>
    </row>
    <row r="21" spans="1:3">
      <c r="A21" s="4" t="s">
        <v>52</v>
      </c>
      <c r="B21" s="5" t="n">
        <v>20586</v>
      </c>
      <c r="C21" s="5" t="n">
        <v>19495</v>
      </c>
    </row>
    <row r="22" spans="1:3">
      <c r="A22" s="4" t="s">
        <v>53</v>
      </c>
      <c r="B22" s="4" t="s">
        <v>54</v>
      </c>
      <c r="C22" s="4" t="s">
        <v>54</v>
      </c>
    </row>
    <row r="23" spans="1:3">
      <c r="A23" s="3" t="s">
        <v>55</v>
      </c>
    </row>
    <row r="24" spans="1:3">
      <c r="A24" s="4" t="s">
        <v>56</v>
      </c>
      <c r="B24" s="4" t="s">
        <v>54</v>
      </c>
      <c r="C24" s="4" t="s">
        <v>54</v>
      </c>
    </row>
    <row r="25" spans="1:3">
      <c r="A25" s="4" t="s">
        <v>57</v>
      </c>
      <c r="B25" s="5" t="n">
        <v>6</v>
      </c>
      <c r="C25" s="5" t="n">
        <v>6</v>
      </c>
    </row>
    <row r="26" spans="1:3">
      <c r="A26" s="4" t="s">
        <v>58</v>
      </c>
      <c r="B26" s="5" t="n">
        <v>291163</v>
      </c>
      <c r="C26" s="5" t="n">
        <v>286692</v>
      </c>
    </row>
    <row r="27" spans="1:3">
      <c r="A27" s="4" t="s">
        <v>59</v>
      </c>
      <c r="B27" s="5" t="n">
        <v>-227704</v>
      </c>
      <c r="C27" s="5" t="n">
        <v>-196213</v>
      </c>
    </row>
    <row r="28" spans="1:3">
      <c r="A28" s="4" t="s">
        <v>60</v>
      </c>
      <c r="B28" s="5" t="n">
        <v>-682</v>
      </c>
      <c r="C28" s="5" t="n">
        <v>-2887</v>
      </c>
    </row>
    <row r="29" spans="1:3">
      <c r="A29" s="4" t="s">
        <v>61</v>
      </c>
      <c r="B29" s="5" t="n">
        <v>62783</v>
      </c>
      <c r="C29" s="5" t="n">
        <v>87598</v>
      </c>
    </row>
    <row r="30" spans="1:3">
      <c r="A30" s="4" t="s">
        <v>62</v>
      </c>
      <c r="B30" s="6" t="n">
        <v>83369</v>
      </c>
      <c r="C30" s="6" t="n">
        <v>107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03</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05</v>
      </c>
      <c r="B26" s="4" t="s">
        <v>267</v>
      </c>
    </row>
    <row r="27" spans="1:2">
      <c r="A27" s="4" t="s">
        <v>268</v>
      </c>
      <c r="B27" s="4" t="s">
        <v>269</v>
      </c>
    </row>
    <row r="28" spans="1:2">
      <c r="A28" s="4" t="s">
        <v>270</v>
      </c>
      <c r="B28" s="4" t="s">
        <v>271</v>
      </c>
    </row>
    <row r="29" spans="1:2">
      <c r="A29" s="4" t="s">
        <v>272</v>
      </c>
      <c r="B29"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7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42857000</v>
      </c>
      <c r="C8" s="5" t="n">
        <v>142857000</v>
      </c>
    </row>
    <row r="9" spans="1:3">
      <c r="A9" s="4" t="s">
        <v>71</v>
      </c>
      <c r="B9" s="5" t="n">
        <v>5729000</v>
      </c>
      <c r="C9" s="5" t="n">
        <v>5542000</v>
      </c>
    </row>
    <row r="10" spans="1:3">
      <c r="A10" s="4" t="s">
        <v>72</v>
      </c>
      <c r="B10" s="5" t="n">
        <v>5729000</v>
      </c>
      <c r="C10" s="5" t="n">
        <v>55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35"/>
    <col customWidth="1" max="7" min="7" width="35"/>
    <col customWidth="1" max="8" min="8" width="29"/>
    <col customWidth="1" max="9" min="9" width="20"/>
    <col customWidth="1" max="10" min="10" width="21"/>
  </cols>
  <sheetData>
    <row r="1" spans="1:10">
      <c r="A1" s="1" t="s">
        <v>335</v>
      </c>
      <c r="B1" s="2" t="s">
        <v>336</v>
      </c>
      <c r="C1" s="2" t="s">
        <v>337</v>
      </c>
      <c r="D1" s="2" t="s">
        <v>338</v>
      </c>
      <c r="E1" s="2" t="s">
        <v>339</v>
      </c>
      <c r="F1" s="2" t="s">
        <v>340</v>
      </c>
      <c r="G1" s="2" t="s">
        <v>341</v>
      </c>
      <c r="H1" s="2" t="s">
        <v>342</v>
      </c>
      <c r="I1" s="2" t="s">
        <v>343</v>
      </c>
      <c r="J1" s="2" t="s">
        <v>344</v>
      </c>
    </row>
    <row r="2" spans="1:10">
      <c r="A2" s="3" t="s">
        <v>345</v>
      </c>
    </row>
    <row r="3" spans="1:10">
      <c r="A3" s="4" t="s">
        <v>89</v>
      </c>
      <c r="F3" s="6" t="n">
        <v>-31491000</v>
      </c>
      <c r="G3" s="6" t="n">
        <v>-16480000</v>
      </c>
      <c r="H3" s="6" t="n">
        <v>-33349000</v>
      </c>
    </row>
    <row r="4" spans="1:10">
      <c r="A4" s="4" t="s">
        <v>59</v>
      </c>
      <c r="E4" s="6" t="n">
        <v>-227704000</v>
      </c>
      <c r="F4" s="5" t="n">
        <v>-227704000</v>
      </c>
      <c r="G4" s="5" t="n">
        <v>-196213000</v>
      </c>
    </row>
    <row r="5" spans="1:10">
      <c r="A5" s="4" t="s">
        <v>346</v>
      </c>
      <c r="E5" s="6" t="n">
        <v>28837000</v>
      </c>
      <c r="F5" s="6" t="n">
        <v>28837000</v>
      </c>
      <c r="G5" s="6" t="n">
        <v>35713000</v>
      </c>
      <c r="H5" s="5" t="n">
        <v>37326000</v>
      </c>
      <c r="J5" s="6" t="n">
        <v>68253000</v>
      </c>
    </row>
    <row r="6" spans="1:10">
      <c r="A6" s="4" t="s">
        <v>347</v>
      </c>
      <c r="B6" s="5" t="n">
        <v>0</v>
      </c>
    </row>
    <row r="7" spans="1:10">
      <c r="A7" s="4" t="s">
        <v>348</v>
      </c>
      <c r="B7" s="5" t="n">
        <v>142857000</v>
      </c>
      <c r="E7" s="5" t="n">
        <v>142857000</v>
      </c>
      <c r="F7" s="5" t="n">
        <v>142857000</v>
      </c>
      <c r="G7" s="5" t="n">
        <v>142857000</v>
      </c>
      <c r="I7" s="5" t="n">
        <v>500000000</v>
      </c>
    </row>
    <row r="8" spans="1:10">
      <c r="A8" s="4" t="s">
        <v>349</v>
      </c>
      <c r="B8" s="5" t="n">
        <v>0</v>
      </c>
      <c r="E8" s="5" t="n">
        <v>10000000</v>
      </c>
      <c r="F8" s="5" t="n">
        <v>10000000</v>
      </c>
      <c r="G8" s="5" t="n">
        <v>10000000</v>
      </c>
    </row>
    <row r="9" spans="1:10">
      <c r="A9" s="4" t="s">
        <v>350</v>
      </c>
      <c r="F9" s="4" t="s">
        <v>351</v>
      </c>
      <c r="G9" s="4" t="s">
        <v>351</v>
      </c>
    </row>
    <row r="10" spans="1:10">
      <c r="A10" s="4" t="s">
        <v>352</v>
      </c>
      <c r="E10" s="6" t="n">
        <v>8831000</v>
      </c>
      <c r="F10" s="6" t="n">
        <v>8831000</v>
      </c>
      <c r="G10" s="6" t="n">
        <v>15657000</v>
      </c>
    </row>
    <row r="11" spans="1:10">
      <c r="A11" s="4" t="s">
        <v>353</v>
      </c>
      <c r="E11" s="5" t="n">
        <v>799000</v>
      </c>
      <c r="F11" s="5" t="n">
        <v>799000</v>
      </c>
      <c r="G11" s="5" t="n">
        <v>1947000</v>
      </c>
    </row>
    <row r="12" spans="1:10">
      <c r="A12" s="4" t="s">
        <v>354</v>
      </c>
      <c r="F12" s="5" t="n">
        <v>2068000</v>
      </c>
      <c r="G12" s="5" t="n">
        <v>4712000</v>
      </c>
      <c r="H12" s="5" t="n">
        <v>5568000</v>
      </c>
    </row>
    <row r="13" spans="1:10">
      <c r="A13" s="4" t="s">
        <v>135</v>
      </c>
      <c r="F13" s="5" t="n">
        <v>3669000</v>
      </c>
      <c r="G13" s="5" t="n">
        <v>2988000</v>
      </c>
      <c r="H13" s="5" t="n">
        <v>2550000</v>
      </c>
    </row>
    <row r="14" spans="1:10">
      <c r="A14" s="4" t="s">
        <v>355</v>
      </c>
      <c r="E14" s="5" t="n">
        <v>8617000</v>
      </c>
      <c r="F14" s="5" t="n">
        <v>8617000</v>
      </c>
      <c r="G14" s="5" t="n">
        <v>10218000</v>
      </c>
    </row>
    <row r="15" spans="1:10">
      <c r="A15" s="4" t="s">
        <v>82</v>
      </c>
      <c r="D15" s="6" t="n">
        <v>2797000</v>
      </c>
      <c r="E15" s="5" t="n">
        <v>0</v>
      </c>
    </row>
    <row r="16" spans="1:10">
      <c r="A16" s="4" t="s">
        <v>356</v>
      </c>
      <c r="F16" s="5" t="n">
        <v>0</v>
      </c>
      <c r="G16" s="5" t="n">
        <v>0</v>
      </c>
      <c r="H16" s="5" t="n">
        <v>0</v>
      </c>
    </row>
    <row r="17" spans="1:10">
      <c r="A17" s="4" t="s">
        <v>357</v>
      </c>
      <c r="F17" s="5" t="n">
        <v>758000</v>
      </c>
      <c r="G17" s="5" t="n">
        <v>876000</v>
      </c>
      <c r="H17" s="5" t="n">
        <v>1000000</v>
      </c>
    </row>
    <row r="18" spans="1:10">
      <c r="A18" s="4" t="s">
        <v>358</v>
      </c>
      <c r="F18" s="5" t="n">
        <v>-1029000</v>
      </c>
      <c r="G18" s="5" t="n">
        <v>-3000</v>
      </c>
      <c r="H18" s="5" t="n">
        <v>256000</v>
      </c>
    </row>
    <row r="19" spans="1:10">
      <c r="A19" s="4" t="s">
        <v>359</v>
      </c>
      <c r="E19" s="5" t="n">
        <v>0</v>
      </c>
      <c r="F19" s="5" t="n">
        <v>0</v>
      </c>
      <c r="G19" s="5" t="n">
        <v>0</v>
      </c>
      <c r="H19" s="5" t="n">
        <v>0</v>
      </c>
    </row>
    <row r="20" spans="1:10">
      <c r="A20" s="4" t="s">
        <v>360</v>
      </c>
      <c r="F20" s="5" t="n">
        <v>0</v>
      </c>
    </row>
    <row r="21" spans="1:10">
      <c r="A21" s="4" t="s">
        <v>361</v>
      </c>
      <c r="F21" s="5" t="n">
        <v>400000</v>
      </c>
    </row>
    <row r="22" spans="1:10">
      <c r="A22" s="4" t="s">
        <v>362</v>
      </c>
      <c r="F22" s="5" t="n">
        <v>-8158000</v>
      </c>
      <c r="G22" s="5" t="n">
        <v>469000</v>
      </c>
      <c r="H22" s="6" t="n">
        <v>5467000</v>
      </c>
    </row>
    <row r="23" spans="1:10">
      <c r="A23" s="4" t="s">
        <v>363</v>
      </c>
      <c r="E23" s="6" t="n">
        <v>1800000</v>
      </c>
      <c r="F23" s="6" t="n">
        <v>1800000</v>
      </c>
      <c r="G23" s="6" t="n">
        <v>900000</v>
      </c>
    </row>
    <row r="24" spans="1:10">
      <c r="A24" s="4" t="s">
        <v>364</v>
      </c>
    </row>
    <row r="25" spans="1:10">
      <c r="A25" s="3" t="s">
        <v>345</v>
      </c>
    </row>
    <row r="26" spans="1:10">
      <c r="A26" s="4" t="s">
        <v>362</v>
      </c>
      <c r="C26" s="6" t="n">
        <v>1423000</v>
      </c>
    </row>
    <row r="27" spans="1:10">
      <c r="A27" s="4" t="s">
        <v>365</v>
      </c>
    </row>
    <row r="28" spans="1:10">
      <c r="A28" s="3" t="s">
        <v>345</v>
      </c>
    </row>
    <row r="29" spans="1:10">
      <c r="A29" s="4" t="s">
        <v>366</v>
      </c>
      <c r="F29" s="4" t="s">
        <v>367</v>
      </c>
    </row>
    <row r="30" spans="1:10">
      <c r="A30" s="4" t="s">
        <v>368</v>
      </c>
    </row>
    <row r="31" spans="1:10">
      <c r="A31" s="3" t="s">
        <v>345</v>
      </c>
    </row>
    <row r="32" spans="1:10">
      <c r="A32" s="4" t="s">
        <v>369</v>
      </c>
      <c r="F32" s="4" t="s">
        <v>370</v>
      </c>
    </row>
    <row r="33" spans="1:10">
      <c r="A33" s="4" t="s">
        <v>371</v>
      </c>
    </row>
    <row r="34" spans="1:10">
      <c r="A34" s="3" t="s">
        <v>345</v>
      </c>
    </row>
    <row r="35" spans="1:10">
      <c r="A35" s="4" t="s">
        <v>366</v>
      </c>
      <c r="F35" s="4" t="s">
        <v>372</v>
      </c>
    </row>
    <row r="36" spans="1:10">
      <c r="A36" s="4" t="s">
        <v>373</v>
      </c>
    </row>
    <row r="37" spans="1:10">
      <c r="A37" s="3" t="s">
        <v>345</v>
      </c>
    </row>
    <row r="38" spans="1:10">
      <c r="A38" s="4" t="s">
        <v>374</v>
      </c>
      <c r="F38" s="4" t="s">
        <v>375</v>
      </c>
    </row>
    <row r="39" spans="1:10">
      <c r="A39" s="4" t="s">
        <v>376</v>
      </c>
    </row>
    <row r="40" spans="1:10">
      <c r="A40" s="3" t="s">
        <v>345</v>
      </c>
    </row>
    <row r="41" spans="1:10">
      <c r="A41" s="4" t="s">
        <v>377</v>
      </c>
      <c r="F41" s="5" t="n">
        <v>0</v>
      </c>
      <c r="G41" s="5" t="n">
        <v>0</v>
      </c>
    </row>
    <row r="42" spans="1:10">
      <c r="A42" s="4" t="s">
        <v>378</v>
      </c>
    </row>
    <row r="43" spans="1:10">
      <c r="A43" s="3" t="s">
        <v>345</v>
      </c>
    </row>
    <row r="44" spans="1:10">
      <c r="A44" s="4" t="s">
        <v>377</v>
      </c>
      <c r="F44" s="5" t="n">
        <v>0</v>
      </c>
      <c r="G44" s="5" t="n">
        <v>0</v>
      </c>
      <c r="H44" s="5" t="n">
        <v>0</v>
      </c>
    </row>
    <row r="45" spans="1:10">
      <c r="A45" s="4" t="s">
        <v>106</v>
      </c>
    </row>
    <row r="46" spans="1:10">
      <c r="A46" s="3" t="s">
        <v>345</v>
      </c>
    </row>
    <row r="47" spans="1:10">
      <c r="A47" s="4" t="s">
        <v>89</v>
      </c>
      <c r="F47" s="6" t="n">
        <v>0</v>
      </c>
      <c r="G47" s="6" t="n">
        <v>0</v>
      </c>
      <c r="H47" s="6" t="n">
        <v>0</v>
      </c>
    </row>
    <row r="48" spans="1:10">
      <c r="A48" s="4" t="s">
        <v>379</v>
      </c>
      <c r="B48" s="4" t="s">
        <v>380</v>
      </c>
    </row>
    <row r="49" spans="1:10">
      <c r="A49" s="4" t="s">
        <v>381</v>
      </c>
      <c r="B49" s="9" t="n">
        <v>0.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74991000</v>
      </c>
      <c r="C3" s="6" t="n">
        <v>99878000</v>
      </c>
      <c r="D3" s="6" t="n">
        <v>108530000</v>
      </c>
    </row>
    <row r="4" spans="1:4">
      <c r="A4" s="4" t="s">
        <v>76</v>
      </c>
      <c r="B4" s="5" t="n">
        <v>32520000</v>
      </c>
      <c r="C4" s="5" t="n">
        <v>35203000</v>
      </c>
      <c r="D4" s="5" t="n">
        <v>40137000</v>
      </c>
    </row>
    <row r="5" spans="1:4">
      <c r="A5" s="4" t="s">
        <v>77</v>
      </c>
      <c r="B5" s="5" t="n">
        <v>42471000</v>
      </c>
      <c r="C5" s="5" t="n">
        <v>64675000</v>
      </c>
      <c r="D5" s="5" t="n">
        <v>68393000</v>
      </c>
    </row>
    <row r="6" spans="1:4">
      <c r="A6" s="3" t="s">
        <v>78</v>
      </c>
    </row>
    <row r="7" spans="1:4">
      <c r="A7" s="4" t="s">
        <v>79</v>
      </c>
      <c r="B7" s="5" t="n">
        <v>26936000</v>
      </c>
      <c r="C7" s="5" t="n">
        <v>32889000</v>
      </c>
      <c r="D7" s="5" t="n">
        <v>45132000</v>
      </c>
    </row>
    <row r="8" spans="1:4">
      <c r="A8" s="4" t="s">
        <v>80</v>
      </c>
      <c r="B8" s="5" t="n">
        <v>26564000</v>
      </c>
      <c r="C8" s="5" t="n">
        <v>27841000</v>
      </c>
      <c r="D8" s="5" t="n">
        <v>33318000</v>
      </c>
    </row>
    <row r="9" spans="1:4">
      <c r="A9" s="4" t="s">
        <v>81</v>
      </c>
      <c r="B9" s="5" t="n">
        <v>16444000</v>
      </c>
      <c r="C9" s="5" t="n">
        <v>19890000</v>
      </c>
      <c r="D9" s="5" t="n">
        <v>22391000</v>
      </c>
    </row>
    <row r="10" spans="1:4">
      <c r="A10" s="4" t="s">
        <v>82</v>
      </c>
      <c r="B10" s="5" t="n">
        <v>2797000</v>
      </c>
      <c r="C10" s="5" t="n">
        <v>0</v>
      </c>
      <c r="D10" s="5" t="n">
        <v>0</v>
      </c>
    </row>
    <row r="11" spans="1:4">
      <c r="A11" s="4" t="s">
        <v>83</v>
      </c>
      <c r="B11" s="5" t="n">
        <v>72741000</v>
      </c>
      <c r="C11" s="5" t="n">
        <v>80620000</v>
      </c>
      <c r="D11" s="5" t="n">
        <v>100841000</v>
      </c>
    </row>
    <row r="12" spans="1:4">
      <c r="A12" s="4" t="s">
        <v>84</v>
      </c>
      <c r="B12" s="5" t="n">
        <v>-30270000</v>
      </c>
      <c r="C12" s="5" t="n">
        <v>-15945000</v>
      </c>
      <c r="D12" s="5" t="n">
        <v>-32448000</v>
      </c>
    </row>
    <row r="13" spans="1:4">
      <c r="A13" s="4" t="s">
        <v>85</v>
      </c>
      <c r="B13" s="5" t="n">
        <v>-137000</v>
      </c>
      <c r="C13" s="5" t="n">
        <v>-129000</v>
      </c>
      <c r="D13" s="5" t="n">
        <v>-118000</v>
      </c>
    </row>
    <row r="14" spans="1:4">
      <c r="A14" s="4" t="s">
        <v>86</v>
      </c>
      <c r="B14" s="5" t="n">
        <v>-77000</v>
      </c>
      <c r="C14" s="5" t="n">
        <v>998000</v>
      </c>
      <c r="D14" s="5" t="n">
        <v>222000</v>
      </c>
    </row>
    <row r="15" spans="1:4">
      <c r="A15" s="4" t="s">
        <v>87</v>
      </c>
      <c r="B15" s="5" t="n">
        <v>-30484000</v>
      </c>
      <c r="C15" s="5" t="n">
        <v>-15076000</v>
      </c>
      <c r="D15" s="5" t="n">
        <v>-32344000</v>
      </c>
    </row>
    <row r="16" spans="1:4">
      <c r="A16" s="4" t="s">
        <v>88</v>
      </c>
      <c r="B16" s="5" t="n">
        <v>-1007000</v>
      </c>
      <c r="C16" s="5" t="n">
        <v>-1404000</v>
      </c>
      <c r="D16" s="5" t="n">
        <v>-1005000</v>
      </c>
    </row>
    <row r="17" spans="1:4">
      <c r="A17" s="4" t="s">
        <v>89</v>
      </c>
      <c r="B17" s="5" t="n">
        <v>-31491000</v>
      </c>
      <c r="C17" s="5" t="n">
        <v>-16480000</v>
      </c>
      <c r="D17" s="5" t="n">
        <v>-33349000</v>
      </c>
    </row>
    <row r="18" spans="1:4">
      <c r="A18" s="4" t="s">
        <v>90</v>
      </c>
      <c r="B18" s="5" t="n">
        <v>2205000</v>
      </c>
      <c r="C18" s="5" t="n">
        <v>-1110000</v>
      </c>
      <c r="D18" s="5" t="n">
        <v>-1030000</v>
      </c>
    </row>
    <row r="19" spans="1:4">
      <c r="A19" s="4" t="s">
        <v>91</v>
      </c>
      <c r="B19" s="6" t="n">
        <v>-29286000</v>
      </c>
      <c r="C19" s="6" t="n">
        <v>-17590000</v>
      </c>
      <c r="D19" s="6" t="n">
        <v>-34379000</v>
      </c>
    </row>
    <row r="20" spans="1:4">
      <c r="A20" s="4" t="s">
        <v>92</v>
      </c>
      <c r="B20" s="8" t="n">
        <v>-5.59</v>
      </c>
      <c r="C20" s="8" t="n">
        <v>-3.01</v>
      </c>
      <c r="D20" s="8" t="n">
        <v>-6.38</v>
      </c>
    </row>
    <row r="21" spans="1:4">
      <c r="A21" s="4" t="s">
        <v>93</v>
      </c>
      <c r="B21" s="5" t="n">
        <v>5638</v>
      </c>
      <c r="C21" s="5" t="n">
        <v>5474</v>
      </c>
      <c r="D21" s="5" t="n">
        <v>5225</v>
      </c>
    </row>
    <row r="22" spans="1:4">
      <c r="A22" s="3" t="s">
        <v>94</v>
      </c>
    </row>
    <row r="23" spans="1:4">
      <c r="A23" s="4" t="s">
        <v>95</v>
      </c>
      <c r="B23" s="6" t="n">
        <v>2850000</v>
      </c>
      <c r="C23" s="6" t="n">
        <v>3080000</v>
      </c>
      <c r="D23" s="6" t="n">
        <v>3134000</v>
      </c>
    </row>
    <row r="24" spans="1:4">
      <c r="A24" s="4" t="s">
        <v>96</v>
      </c>
    </row>
    <row r="25" spans="1:4">
      <c r="A25" s="3" t="s">
        <v>97</v>
      </c>
    </row>
    <row r="26" spans="1:4">
      <c r="A26" s="4" t="s">
        <v>98</v>
      </c>
      <c r="B26" s="5" t="n">
        <v>822000</v>
      </c>
      <c r="C26" s="5" t="n">
        <v>1314000</v>
      </c>
      <c r="D26" s="5" t="n">
        <v>1171000</v>
      </c>
    </row>
    <row r="27" spans="1:4">
      <c r="A27" s="3" t="s">
        <v>94</v>
      </c>
    </row>
    <row r="28" spans="1:4">
      <c r="A28" s="4" t="s">
        <v>95</v>
      </c>
      <c r="B28" s="5" t="n">
        <v>971000</v>
      </c>
      <c r="C28" s="5" t="n">
        <v>1027000</v>
      </c>
      <c r="D28" s="5" t="n">
        <v>1033000</v>
      </c>
    </row>
    <row r="29" spans="1:4">
      <c r="A29" s="3" t="s">
        <v>99</v>
      </c>
    </row>
    <row r="30" spans="1:4">
      <c r="A30" s="4" t="s">
        <v>100</v>
      </c>
      <c r="B30" s="5" t="n">
        <v>0</v>
      </c>
      <c r="C30" s="5" t="n">
        <v>184000</v>
      </c>
      <c r="D30" s="5" t="n">
        <v>173000</v>
      </c>
    </row>
    <row r="31" spans="1:4">
      <c r="A31" s="4" t="s">
        <v>101</v>
      </c>
    </row>
    <row r="32" spans="1:4">
      <c r="A32" s="3" t="s">
        <v>97</v>
      </c>
    </row>
    <row r="33" spans="1:4">
      <c r="A33" s="4" t="s">
        <v>98</v>
      </c>
      <c r="B33" s="5" t="n">
        <v>827000</v>
      </c>
      <c r="C33" s="5" t="n">
        <v>1281000</v>
      </c>
      <c r="D33" s="5" t="n">
        <v>2537000</v>
      </c>
    </row>
    <row r="34" spans="1:4">
      <c r="A34" s="3" t="s">
        <v>94</v>
      </c>
    </row>
    <row r="35" spans="1:4">
      <c r="A35" s="4" t="s">
        <v>95</v>
      </c>
      <c r="B35" s="5" t="n">
        <v>877000</v>
      </c>
      <c r="C35" s="5" t="n">
        <v>934000</v>
      </c>
      <c r="D35" s="5" t="n">
        <v>921000</v>
      </c>
    </row>
    <row r="36" spans="1:4">
      <c r="A36" s="3" t="s">
        <v>99</v>
      </c>
    </row>
    <row r="37" spans="1:4">
      <c r="A37" s="4" t="s">
        <v>100</v>
      </c>
      <c r="B37" s="5" t="n">
        <v>0</v>
      </c>
      <c r="C37" s="5" t="n">
        <v>348000</v>
      </c>
      <c r="D37" s="5" t="n">
        <v>718000</v>
      </c>
    </row>
    <row r="38" spans="1:4">
      <c r="A38" s="4" t="s">
        <v>102</v>
      </c>
    </row>
    <row r="39" spans="1:4">
      <c r="A39" s="3" t="s">
        <v>97</v>
      </c>
    </row>
    <row r="40" spans="1:4">
      <c r="A40" s="4" t="s">
        <v>98</v>
      </c>
      <c r="B40" s="5" t="n">
        <v>1996000</v>
      </c>
      <c r="C40" s="5" t="n">
        <v>4989000</v>
      </c>
      <c r="D40" s="5" t="n">
        <v>7518000</v>
      </c>
    </row>
    <row r="41" spans="1:4">
      <c r="A41" s="3" t="s">
        <v>94</v>
      </c>
    </row>
    <row r="42" spans="1:4">
      <c r="A42" s="4" t="s">
        <v>95</v>
      </c>
      <c r="B42" s="5" t="n">
        <v>969000</v>
      </c>
      <c r="C42" s="5" t="n">
        <v>1027000</v>
      </c>
      <c r="D42" s="5" t="n">
        <v>1034000</v>
      </c>
    </row>
    <row r="43" spans="1:4">
      <c r="A43" s="3" t="s">
        <v>99</v>
      </c>
    </row>
    <row r="44" spans="1:4">
      <c r="A44" s="4" t="s">
        <v>100</v>
      </c>
      <c r="B44" s="5" t="n">
        <v>0</v>
      </c>
      <c r="C44" s="5" t="n">
        <v>44000</v>
      </c>
      <c r="D44" s="5" t="n">
        <v>53000</v>
      </c>
    </row>
    <row r="45" spans="1:4">
      <c r="A45" s="4" t="s">
        <v>103</v>
      </c>
    </row>
    <row r="46" spans="1:4">
      <c r="A46" s="3" t="s">
        <v>97</v>
      </c>
    </row>
    <row r="47" spans="1:4">
      <c r="A47" s="4" t="s">
        <v>98</v>
      </c>
      <c r="B47" s="5" t="n">
        <v>1059000</v>
      </c>
      <c r="C47" s="5" t="n">
        <v>2711000</v>
      </c>
      <c r="D47" s="5" t="n">
        <v>4393000</v>
      </c>
    </row>
    <row r="48" spans="1:4">
      <c r="A48" s="3" t="s">
        <v>94</v>
      </c>
    </row>
    <row r="49" spans="1:4">
      <c r="A49" s="4" t="s">
        <v>95</v>
      </c>
      <c r="B49" s="5" t="n">
        <v>33000</v>
      </c>
      <c r="C49" s="5" t="n">
        <v>92000</v>
      </c>
      <c r="D49" s="5" t="n">
        <v>146000</v>
      </c>
    </row>
    <row r="50" spans="1:4">
      <c r="A50" s="3" t="s">
        <v>99</v>
      </c>
    </row>
    <row r="51" spans="1:4">
      <c r="A51" s="4" t="s">
        <v>100</v>
      </c>
      <c r="B51" s="6" t="n">
        <v>0</v>
      </c>
      <c r="C51" s="6" t="n">
        <v>20000</v>
      </c>
      <c r="D51" s="6" t="n">
        <v>27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4</v>
      </c>
    </row>
    <row r="3" spans="1:4">
      <c r="A3" s="3" t="s">
        <v>175</v>
      </c>
    </row>
    <row r="4" spans="1:4">
      <c r="A4" s="4" t="s">
        <v>383</v>
      </c>
      <c r="B4" s="6" t="n">
        <v>3510</v>
      </c>
      <c r="C4" s="6" t="n">
        <v>2188</v>
      </c>
      <c r="D4" s="6" t="n">
        <v>989</v>
      </c>
    </row>
    <row r="5" spans="1:4">
      <c r="A5" s="4" t="s">
        <v>384</v>
      </c>
      <c r="B5" s="5" t="n">
        <v>1507</v>
      </c>
      <c r="C5" s="5" t="n">
        <v>2328</v>
      </c>
      <c r="D5" s="5" t="n">
        <v>1210</v>
      </c>
    </row>
    <row r="6" spans="1:4">
      <c r="A6" s="4" t="s">
        <v>385</v>
      </c>
      <c r="B6" s="5" t="n">
        <v>0</v>
      </c>
      <c r="C6" s="5" t="n">
        <v>0</v>
      </c>
      <c r="D6" s="5" t="n">
        <v>442</v>
      </c>
    </row>
    <row r="7" spans="1:4">
      <c r="A7" s="4" t="s">
        <v>386</v>
      </c>
      <c r="B7" s="5" t="n">
        <v>-989</v>
      </c>
      <c r="C7" s="5" t="n">
        <v>-1006</v>
      </c>
      <c r="D7" s="5" t="n">
        <v>-453</v>
      </c>
    </row>
    <row r="8" spans="1:4">
      <c r="A8" s="4" t="s">
        <v>387</v>
      </c>
      <c r="B8" s="6" t="n">
        <v>4028</v>
      </c>
      <c r="C8" s="6" t="n">
        <v>3510</v>
      </c>
      <c r="D8" s="6" t="n">
        <v>21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88</v>
      </c>
      <c r="B1" s="2" t="s">
        <v>389</v>
      </c>
      <c r="C1" s="2" t="s">
        <v>2</v>
      </c>
      <c r="D1" s="2" t="s">
        <v>32</v>
      </c>
      <c r="E1" s="2" t="s">
        <v>74</v>
      </c>
    </row>
    <row r="2" spans="1:5">
      <c r="A2" s="3" t="s">
        <v>390</v>
      </c>
    </row>
    <row r="3" spans="1:5">
      <c r="A3" s="4" t="s">
        <v>391</v>
      </c>
      <c r="C3" s="6" t="n">
        <v>16768</v>
      </c>
      <c r="D3" s="6" t="n">
        <v>19318</v>
      </c>
    </row>
    <row r="4" spans="1:5">
      <c r="A4" s="4" t="s">
        <v>392</v>
      </c>
      <c r="C4" s="5" t="n">
        <v>405</v>
      </c>
      <c r="D4" s="5" t="n">
        <v>446</v>
      </c>
      <c r="E4" s="5" t="n">
        <v>169</v>
      </c>
    </row>
    <row r="5" spans="1:5">
      <c r="A5" s="4" t="s">
        <v>393</v>
      </c>
    </row>
    <row r="6" spans="1:5">
      <c r="A6" s="3" t="s">
        <v>390</v>
      </c>
    </row>
    <row r="7" spans="1:5">
      <c r="A7" s="4" t="s">
        <v>394</v>
      </c>
      <c r="C7" s="4" t="s">
        <v>395</v>
      </c>
    </row>
    <row r="8" spans="1:5">
      <c r="A8" s="4" t="s">
        <v>396</v>
      </c>
      <c r="B8" s="6" t="n">
        <v>13288</v>
      </c>
    </row>
    <row r="9" spans="1:5">
      <c r="A9" s="4" t="s">
        <v>397</v>
      </c>
      <c r="B9" s="5" t="n">
        <v>91</v>
      </c>
    </row>
    <row r="10" spans="1:5">
      <c r="A10" s="4" t="s">
        <v>398</v>
      </c>
      <c r="B10" s="6" t="n">
        <v>4337</v>
      </c>
    </row>
    <row r="11" spans="1:5">
      <c r="A11" s="4" t="s">
        <v>399</v>
      </c>
      <c r="B11" s="5" t="n">
        <v>8858</v>
      </c>
    </row>
    <row r="12" spans="1:5">
      <c r="A12" s="4" t="s">
        <v>400</v>
      </c>
      <c r="D12" s="6" t="n">
        <v>93</v>
      </c>
    </row>
    <row r="13" spans="1:5">
      <c r="A13" s="4" t="s">
        <v>401</v>
      </c>
      <c r="B13" s="5" t="n">
        <v>2006</v>
      </c>
      <c r="C13" s="6" t="n">
        <v>3627</v>
      </c>
    </row>
    <row r="14" spans="1:5">
      <c r="A14" s="4" t="s">
        <v>402</v>
      </c>
      <c r="B14" s="5" t="n">
        <v>1120</v>
      </c>
    </row>
    <row r="15" spans="1:5">
      <c r="A15" s="4" t="s">
        <v>403</v>
      </c>
      <c r="B15" s="5" t="n">
        <v>6140</v>
      </c>
    </row>
    <row r="16" spans="1:5">
      <c r="A16" s="4" t="s">
        <v>391</v>
      </c>
      <c r="B16" s="6" t="n">
        <v>8034</v>
      </c>
      <c r="C16" s="6" t="n">
        <v>8034</v>
      </c>
    </row>
    <row r="17" spans="1:5">
      <c r="A17" s="4" t="s">
        <v>404</v>
      </c>
      <c r="B17" s="5" t="n">
        <v>132</v>
      </c>
    </row>
    <row r="18" spans="1:5">
      <c r="A18" s="4" t="s">
        <v>405</v>
      </c>
      <c r="B18" s="6" t="n">
        <v>6487</v>
      </c>
    </row>
    <row r="19" spans="1:5">
      <c r="A19" s="4" t="s">
        <v>406</v>
      </c>
      <c r="C19" s="4" t="s">
        <v>407</v>
      </c>
    </row>
    <row r="20" spans="1:5">
      <c r="A20" s="4" t="s">
        <v>408</v>
      </c>
    </row>
    <row r="21" spans="1:5">
      <c r="A21" s="3" t="s">
        <v>390</v>
      </c>
    </row>
    <row r="22" spans="1:5">
      <c r="A22" s="4" t="s">
        <v>392</v>
      </c>
      <c r="B22" s="5" t="n">
        <v>31</v>
      </c>
    </row>
    <row r="23" spans="1:5">
      <c r="A23" s="4" t="s">
        <v>409</v>
      </c>
      <c r="B23" s="6" t="n">
        <v>9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389</v>
      </c>
    </row>
    <row r="3" spans="1:4">
      <c r="A3" s="3" t="s">
        <v>390</v>
      </c>
    </row>
    <row r="4" spans="1:4">
      <c r="A4" s="4" t="s">
        <v>40</v>
      </c>
      <c r="B4" s="6" t="n">
        <v>16768</v>
      </c>
      <c r="C4" s="6" t="n">
        <v>19318</v>
      </c>
    </row>
    <row r="5" spans="1:4">
      <c r="A5" s="4" t="s">
        <v>411</v>
      </c>
    </row>
    <row r="6" spans="1:4">
      <c r="A6" s="3" t="s">
        <v>390</v>
      </c>
    </row>
    <row r="7" spans="1:4">
      <c r="A7" s="4" t="s">
        <v>412</v>
      </c>
      <c r="B7" s="4" t="s">
        <v>413</v>
      </c>
    </row>
    <row r="8" spans="1:4">
      <c r="A8" s="4" t="s">
        <v>393</v>
      </c>
    </row>
    <row r="9" spans="1:4">
      <c r="A9" s="3" t="s">
        <v>390</v>
      </c>
    </row>
    <row r="10" spans="1:4">
      <c r="A10" s="4" t="s">
        <v>414</v>
      </c>
      <c r="B10" s="6" t="n">
        <v>2741</v>
      </c>
    </row>
    <row r="11" spans="1:4">
      <c r="A11" s="4" t="s">
        <v>415</v>
      </c>
      <c r="B11" s="5" t="n">
        <v>-3627</v>
      </c>
      <c r="D11" s="6" t="n">
        <v>-2006</v>
      </c>
    </row>
    <row r="12" spans="1:4">
      <c r="A12" s="4" t="s">
        <v>40</v>
      </c>
      <c r="B12" s="5" t="n">
        <v>8034</v>
      </c>
      <c r="D12" s="6" t="n">
        <v>8034</v>
      </c>
    </row>
    <row r="13" spans="1:4">
      <c r="A13" s="4" t="s">
        <v>416</v>
      </c>
      <c r="B13" s="6" t="n">
        <v>13288</v>
      </c>
    </row>
    <row r="14" spans="1:4">
      <c r="A14" s="4" t="s">
        <v>417</v>
      </c>
      <c r="B14" s="4" t="s">
        <v>418</v>
      </c>
    </row>
    <row r="15" spans="1:4">
      <c r="A15" s="4" t="s">
        <v>419</v>
      </c>
    </row>
    <row r="16" spans="1:4">
      <c r="A16" s="3" t="s">
        <v>390</v>
      </c>
    </row>
    <row r="17" spans="1:4">
      <c r="A17" s="4" t="s">
        <v>420</v>
      </c>
      <c r="B17" s="6" t="n">
        <v>3800</v>
      </c>
    </row>
    <row r="18" spans="1:4">
      <c r="A18" s="4" t="s">
        <v>412</v>
      </c>
      <c r="B18" s="4" t="s">
        <v>421</v>
      </c>
    </row>
    <row r="19" spans="1:4">
      <c r="A19" s="4" t="s">
        <v>422</v>
      </c>
    </row>
    <row r="20" spans="1:4">
      <c r="A20" s="3" t="s">
        <v>390</v>
      </c>
    </row>
    <row r="21" spans="1:4">
      <c r="A21" s="4" t="s">
        <v>420</v>
      </c>
      <c r="B21" s="6" t="n">
        <v>2080</v>
      </c>
    </row>
    <row r="22" spans="1:4">
      <c r="A22" s="4" t="s">
        <v>412</v>
      </c>
      <c r="B22" s="4" t="s">
        <v>413</v>
      </c>
    </row>
    <row r="23" spans="1:4">
      <c r="A23" s="4" t="s">
        <v>423</v>
      </c>
    </row>
    <row r="24" spans="1:4">
      <c r="A24" s="3" t="s">
        <v>390</v>
      </c>
    </row>
    <row r="25" spans="1:4">
      <c r="A25" s="4" t="s">
        <v>420</v>
      </c>
      <c r="B25" s="6" t="n">
        <v>260</v>
      </c>
    </row>
    <row r="26" spans="1:4">
      <c r="A26" s="4" t="s">
        <v>412</v>
      </c>
      <c r="B2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4</v>
      </c>
      <c r="B1" s="2" t="s">
        <v>1</v>
      </c>
    </row>
    <row r="2" spans="1:4">
      <c r="B2" s="2" t="s">
        <v>2</v>
      </c>
      <c r="C2" s="2" t="s">
        <v>32</v>
      </c>
      <c r="D2" s="2" t="s">
        <v>74</v>
      </c>
    </row>
    <row r="3" spans="1:4">
      <c r="A3" s="4" t="s">
        <v>425</v>
      </c>
    </row>
    <row r="4" spans="1:4">
      <c r="A4" s="3" t="s">
        <v>426</v>
      </c>
    </row>
    <row r="5" spans="1:4">
      <c r="A5" s="4" t="s">
        <v>100</v>
      </c>
      <c r="B5" s="6" t="n">
        <v>0</v>
      </c>
      <c r="C5" s="6" t="n">
        <v>596000</v>
      </c>
    </row>
    <row r="6" spans="1:4">
      <c r="A6" s="4" t="s">
        <v>427</v>
      </c>
    </row>
    <row r="7" spans="1:4">
      <c r="A7" s="3" t="s">
        <v>426</v>
      </c>
    </row>
    <row r="8" spans="1:4">
      <c r="A8" s="4" t="s">
        <v>100</v>
      </c>
      <c r="B8" s="6" t="n">
        <v>0</v>
      </c>
      <c r="C8" s="6" t="n">
        <v>0</v>
      </c>
      <c r="D8" s="6" t="n">
        <v>121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28</v>
      </c>
      <c r="B1" s="2" t="s">
        <v>1</v>
      </c>
    </row>
    <row r="2" spans="1:3">
      <c r="B2" s="2" t="s">
        <v>2</v>
      </c>
      <c r="C2" s="2" t="s">
        <v>32</v>
      </c>
    </row>
    <row r="3" spans="1:3">
      <c r="A3" s="3" t="s">
        <v>429</v>
      </c>
    </row>
    <row r="4" spans="1:3">
      <c r="A4" s="4" t="s">
        <v>430</v>
      </c>
      <c r="B4" s="6" t="n">
        <v>60071</v>
      </c>
      <c r="C4" s="6" t="n">
        <v>57125</v>
      </c>
    </row>
    <row r="5" spans="1:3">
      <c r="A5" s="4" t="s">
        <v>431</v>
      </c>
      <c r="B5" s="5" t="n">
        <v>-44512</v>
      </c>
      <c r="C5" s="5" t="n">
        <v>-36544</v>
      </c>
    </row>
    <row r="6" spans="1:3">
      <c r="A6" s="4" t="s">
        <v>39</v>
      </c>
      <c r="B6" s="6" t="n">
        <v>15559</v>
      </c>
      <c r="C6" s="5" t="n">
        <v>20581</v>
      </c>
    </row>
    <row r="7" spans="1:3">
      <c r="A7" s="4" t="s">
        <v>432</v>
      </c>
    </row>
    <row r="8" spans="1:3">
      <c r="A8" s="3" t="s">
        <v>429</v>
      </c>
    </row>
    <row r="9" spans="1:3">
      <c r="A9" s="4" t="s">
        <v>433</v>
      </c>
      <c r="B9" s="4" t="s">
        <v>375</v>
      </c>
    </row>
    <row r="10" spans="1:3">
      <c r="A10" s="4" t="s">
        <v>430</v>
      </c>
      <c r="B10" s="6" t="n">
        <v>29938</v>
      </c>
      <c r="C10" s="5" t="n">
        <v>28905</v>
      </c>
    </row>
    <row r="11" spans="1:3">
      <c r="A11" s="4" t="s">
        <v>434</v>
      </c>
    </row>
    <row r="12" spans="1:3">
      <c r="A12" s="3" t="s">
        <v>429</v>
      </c>
    </row>
    <row r="13" spans="1:3">
      <c r="A13" s="4" t="s">
        <v>433</v>
      </c>
      <c r="B13" s="4" t="s">
        <v>375</v>
      </c>
    </row>
    <row r="14" spans="1:3">
      <c r="A14" s="4" t="s">
        <v>430</v>
      </c>
      <c r="B14" s="6" t="n">
        <v>23389</v>
      </c>
      <c r="C14" s="5" t="n">
        <v>21323</v>
      </c>
    </row>
    <row r="15" spans="1:3">
      <c r="A15" s="4" t="s">
        <v>435</v>
      </c>
    </row>
    <row r="16" spans="1:3">
      <c r="A16" s="3" t="s">
        <v>429</v>
      </c>
    </row>
    <row r="17" spans="1:3">
      <c r="A17" s="4" t="s">
        <v>433</v>
      </c>
      <c r="B17" s="4" t="s">
        <v>436</v>
      </c>
    </row>
    <row r="18" spans="1:3">
      <c r="A18" s="4" t="s">
        <v>430</v>
      </c>
      <c r="B18" s="6" t="n">
        <v>4617</v>
      </c>
      <c r="C18" s="5" t="n">
        <v>4613</v>
      </c>
    </row>
    <row r="19" spans="1:3">
      <c r="A19" s="4" t="s">
        <v>437</v>
      </c>
    </row>
    <row r="20" spans="1:3">
      <c r="A20" s="3" t="s">
        <v>429</v>
      </c>
    </row>
    <row r="21" spans="1:3">
      <c r="A21" s="4" t="s">
        <v>430</v>
      </c>
      <c r="B21" s="6" t="n">
        <v>2127</v>
      </c>
      <c r="C21" s="6" t="n">
        <v>2284</v>
      </c>
    </row>
    <row r="22" spans="1:3">
      <c r="A22" s="4" t="s">
        <v>438</v>
      </c>
    </row>
    <row r="23" spans="1:3">
      <c r="A23" s="3" t="s">
        <v>429</v>
      </c>
    </row>
    <row r="24" spans="1:3">
      <c r="A24" s="4" t="s">
        <v>433</v>
      </c>
      <c r="B24" s="4" t="s">
        <v>375</v>
      </c>
    </row>
    <row r="25" spans="1:3">
      <c r="A25" s="4" t="s">
        <v>439</v>
      </c>
    </row>
    <row r="26" spans="1:3">
      <c r="A26" s="3" t="s">
        <v>429</v>
      </c>
    </row>
    <row r="27" spans="1:3">
      <c r="A27" s="4" t="s">
        <v>433</v>
      </c>
      <c r="B27"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4</v>
      </c>
    </row>
    <row r="3" spans="1:4">
      <c r="A3" s="3" t="s">
        <v>441</v>
      </c>
    </row>
    <row r="4" spans="1:4">
      <c r="A4" s="4" t="s">
        <v>442</v>
      </c>
      <c r="B4" s="6" t="n">
        <v>8427</v>
      </c>
      <c r="C4" s="6" t="n">
        <v>9023</v>
      </c>
      <c r="D4" s="6" t="n">
        <v>95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6" t="n">
        <v>4372</v>
      </c>
      <c r="C3" s="6" t="n">
        <v>3894</v>
      </c>
    </row>
    <row r="4" spans="1:3">
      <c r="A4" s="4" t="s">
        <v>446</v>
      </c>
      <c r="B4" s="5" t="n">
        <v>2161</v>
      </c>
      <c r="C4" s="5" t="n">
        <v>1915</v>
      </c>
    </row>
    <row r="5" spans="1:3">
      <c r="A5" s="4" t="s">
        <v>447</v>
      </c>
      <c r="B5" s="5" t="n">
        <v>2003</v>
      </c>
      <c r="C5" s="5" t="n">
        <v>1582</v>
      </c>
    </row>
    <row r="6" spans="1:3">
      <c r="A6" s="4" t="s">
        <v>448</v>
      </c>
      <c r="B6" s="5" t="n">
        <v>475</v>
      </c>
      <c r="C6" s="5" t="n">
        <v>408</v>
      </c>
    </row>
    <row r="7" spans="1:3">
      <c r="A7" s="4" t="s">
        <v>449</v>
      </c>
      <c r="B7" s="5" t="n">
        <v>341</v>
      </c>
      <c r="C7" s="5" t="n">
        <v>210</v>
      </c>
    </row>
    <row r="8" spans="1:3">
      <c r="A8" s="4" t="s">
        <v>450</v>
      </c>
      <c r="B8" s="5" t="n">
        <v>142</v>
      </c>
      <c r="C8" s="5" t="n">
        <v>0</v>
      </c>
    </row>
    <row r="9" spans="1:3">
      <c r="A9" s="4" t="s">
        <v>451</v>
      </c>
      <c r="B9" s="5" t="n">
        <v>521</v>
      </c>
      <c r="C9" s="5" t="n">
        <v>353</v>
      </c>
    </row>
    <row r="10" spans="1:3">
      <c r="A10" s="4" t="s">
        <v>46</v>
      </c>
      <c r="B10" s="6" t="n">
        <v>10015</v>
      </c>
      <c r="C10" s="6" t="n">
        <v>8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52</v>
      </c>
      <c r="B1" s="2" t="s">
        <v>453</v>
      </c>
      <c r="C1" s="2" t="s">
        <v>1</v>
      </c>
    </row>
    <row r="2" spans="1:5">
      <c r="B2" s="2" t="s">
        <v>2</v>
      </c>
      <c r="C2" s="2" t="s">
        <v>2</v>
      </c>
      <c r="D2" s="2" t="s">
        <v>32</v>
      </c>
      <c r="E2" s="2" t="s">
        <v>74</v>
      </c>
    </row>
    <row r="3" spans="1:5">
      <c r="A3" s="3" t="s">
        <v>189</v>
      </c>
    </row>
    <row r="4" spans="1:5">
      <c r="A4" s="4" t="s">
        <v>40</v>
      </c>
      <c r="B4" s="6" t="n">
        <v>16768000</v>
      </c>
      <c r="C4" s="6" t="n">
        <v>16768000</v>
      </c>
      <c r="D4" s="6" t="n">
        <v>19318000</v>
      </c>
    </row>
    <row r="5" spans="1:5">
      <c r="A5" s="4" t="s">
        <v>82</v>
      </c>
      <c r="B5" s="6" t="n">
        <v>0</v>
      </c>
      <c r="C5" s="5" t="n">
        <v>2797000</v>
      </c>
      <c r="D5" s="5" t="n">
        <v>0</v>
      </c>
      <c r="E5" s="6" t="n">
        <v>0</v>
      </c>
    </row>
    <row r="6" spans="1:5">
      <c r="A6" s="4" t="s">
        <v>95</v>
      </c>
      <c r="C6" s="6" t="n">
        <v>2850000</v>
      </c>
      <c r="D6" s="6" t="n">
        <v>3080000</v>
      </c>
      <c r="E6" s="6" t="n">
        <v>3134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54</v>
      </c>
      <c r="B1" s="2" t="s">
        <v>453</v>
      </c>
      <c r="C1" s="2" t="s">
        <v>1</v>
      </c>
    </row>
    <row r="2" spans="1:5">
      <c r="B2" s="2" t="s">
        <v>2</v>
      </c>
      <c r="C2" s="2" t="s">
        <v>2</v>
      </c>
      <c r="D2" s="2" t="s">
        <v>32</v>
      </c>
      <c r="E2" s="2" t="s">
        <v>74</v>
      </c>
    </row>
    <row r="3" spans="1:5">
      <c r="A3" s="3" t="s">
        <v>189</v>
      </c>
    </row>
    <row r="4" spans="1:5">
      <c r="A4" s="4" t="s">
        <v>455</v>
      </c>
      <c r="C4" s="6" t="n">
        <v>19318000</v>
      </c>
    </row>
    <row r="5" spans="1:5">
      <c r="A5" s="4" t="s">
        <v>456</v>
      </c>
      <c r="B5" s="6" t="n">
        <v>0</v>
      </c>
      <c r="C5" s="5" t="n">
        <v>-2797000</v>
      </c>
      <c r="D5" s="6" t="n">
        <v>0</v>
      </c>
      <c r="E5" s="6" t="n">
        <v>0</v>
      </c>
    </row>
    <row r="6" spans="1:5">
      <c r="A6" s="4" t="s">
        <v>90</v>
      </c>
      <c r="C6" s="5" t="n">
        <v>247000</v>
      </c>
    </row>
    <row r="7" spans="1:5">
      <c r="A7" s="4" t="s">
        <v>457</v>
      </c>
      <c r="B7" s="6" t="n">
        <v>16768000</v>
      </c>
      <c r="C7" s="6" t="n">
        <v>16768000</v>
      </c>
      <c r="D7" s="6" t="n">
        <v>19318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14670</v>
      </c>
      <c r="C4" s="6" t="n">
        <v>14670</v>
      </c>
    </row>
    <row r="5" spans="1:3">
      <c r="A5" s="4" t="s">
        <v>461</v>
      </c>
      <c r="B5" s="5" t="n">
        <v>-10195</v>
      </c>
      <c r="C5" s="5" t="n">
        <v>-7345</v>
      </c>
    </row>
    <row r="6" spans="1:3">
      <c r="A6" s="4" t="s">
        <v>41</v>
      </c>
      <c r="B6" s="6" t="n">
        <v>4475</v>
      </c>
      <c r="C6" s="5" t="n">
        <v>7325</v>
      </c>
    </row>
    <row r="7" spans="1:3">
      <c r="A7" s="4" t="s">
        <v>365</v>
      </c>
    </row>
    <row r="8" spans="1:3">
      <c r="A8" s="3" t="s">
        <v>459</v>
      </c>
    </row>
    <row r="9" spans="1:3">
      <c r="A9" s="4" t="s">
        <v>366</v>
      </c>
      <c r="B9" s="4" t="s">
        <v>367</v>
      </c>
    </row>
    <row r="10" spans="1:3">
      <c r="A10" s="4" t="s">
        <v>371</v>
      </c>
    </row>
    <row r="11" spans="1:3">
      <c r="A11" s="3" t="s">
        <v>459</v>
      </c>
    </row>
    <row r="12" spans="1:3">
      <c r="A12" s="4" t="s">
        <v>366</v>
      </c>
      <c r="B12" s="4" t="s">
        <v>372</v>
      </c>
    </row>
    <row r="13" spans="1:3">
      <c r="A13" s="4" t="s">
        <v>462</v>
      </c>
    </row>
    <row r="14" spans="1:3">
      <c r="A14" s="3" t="s">
        <v>459</v>
      </c>
    </row>
    <row r="15" spans="1:3">
      <c r="A15" s="4" t="s">
        <v>460</v>
      </c>
      <c r="B15" s="6" t="n">
        <v>9910</v>
      </c>
      <c r="C15" s="5" t="n">
        <v>9910</v>
      </c>
    </row>
    <row r="16" spans="1:3">
      <c r="A16" s="4" t="s">
        <v>463</v>
      </c>
    </row>
    <row r="17" spans="1:3">
      <c r="A17" s="3" t="s">
        <v>459</v>
      </c>
    </row>
    <row r="18" spans="1:3">
      <c r="A18" s="4" t="s">
        <v>366</v>
      </c>
      <c r="B18" s="4" t="s">
        <v>421</v>
      </c>
    </row>
    <row r="19" spans="1:3">
      <c r="A19" s="4" t="s">
        <v>464</v>
      </c>
    </row>
    <row r="20" spans="1:3">
      <c r="A20" s="3" t="s">
        <v>459</v>
      </c>
    </row>
    <row r="21" spans="1:3">
      <c r="A21" s="4" t="s">
        <v>366</v>
      </c>
      <c r="B21" s="4" t="s">
        <v>372</v>
      </c>
    </row>
    <row r="22" spans="1:3">
      <c r="A22" s="4" t="s">
        <v>411</v>
      </c>
    </row>
    <row r="23" spans="1:3">
      <c r="A23" s="3" t="s">
        <v>459</v>
      </c>
    </row>
    <row r="24" spans="1:3">
      <c r="A24" s="4" t="s">
        <v>460</v>
      </c>
      <c r="B24" s="6" t="n">
        <v>3370</v>
      </c>
      <c r="C24" s="5" t="n">
        <v>3370</v>
      </c>
    </row>
    <row r="25" spans="1:3">
      <c r="A25" s="4" t="s">
        <v>366</v>
      </c>
      <c r="B25" s="4" t="s">
        <v>413</v>
      </c>
    </row>
    <row r="26" spans="1:3">
      <c r="A26" s="4" t="s">
        <v>465</v>
      </c>
    </row>
    <row r="27" spans="1:3">
      <c r="A27" s="3" t="s">
        <v>459</v>
      </c>
    </row>
    <row r="28" spans="1:3">
      <c r="A28" s="4" t="s">
        <v>460</v>
      </c>
      <c r="B28" s="6" t="n">
        <v>1390</v>
      </c>
      <c r="C28" s="6" t="n">
        <v>1390</v>
      </c>
    </row>
    <row r="29" spans="1:3">
      <c r="A29" s="4" t="s">
        <v>466</v>
      </c>
    </row>
    <row r="30" spans="1:3">
      <c r="A30" s="3" t="s">
        <v>459</v>
      </c>
    </row>
    <row r="31" spans="1:3">
      <c r="A31" s="4" t="s">
        <v>366</v>
      </c>
      <c r="B31" s="4" t="s">
        <v>367</v>
      </c>
    </row>
    <row r="32" spans="1:3">
      <c r="A32" s="4" t="s">
        <v>467</v>
      </c>
    </row>
    <row r="33" spans="1:3">
      <c r="A33" s="3" t="s">
        <v>459</v>
      </c>
    </row>
    <row r="34" spans="1:3">
      <c r="A34" s="4" t="s">
        <v>366</v>
      </c>
      <c r="B3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04</v>
      </c>
      <c r="B1" s="2" t="s">
        <v>105</v>
      </c>
      <c r="C1" s="2" t="s">
        <v>106</v>
      </c>
      <c r="D1" s="2" t="s">
        <v>107</v>
      </c>
      <c r="E1" s="2" t="s">
        <v>108</v>
      </c>
      <c r="F1" s="2" t="s">
        <v>109</v>
      </c>
    </row>
    <row r="2" spans="1:6">
      <c r="A2" s="4" t="s">
        <v>110</v>
      </c>
      <c r="B2" s="6" t="n">
        <v>106117</v>
      </c>
      <c r="C2" s="6" t="n">
        <v>5</v>
      </c>
      <c r="D2" s="6" t="n">
        <v>253251</v>
      </c>
      <c r="E2" s="6" t="n">
        <v>-146392</v>
      </c>
      <c r="F2" s="6" t="n">
        <v>-747</v>
      </c>
    </row>
    <row r="3" spans="1:6">
      <c r="A3" s="4" t="s">
        <v>111</v>
      </c>
      <c r="C3" s="5" t="n">
        <v>5026</v>
      </c>
    </row>
    <row r="4" spans="1:6">
      <c r="A4" s="4" t="s">
        <v>112</v>
      </c>
      <c r="B4" s="6" t="n">
        <v>2014</v>
      </c>
      <c r="C4" s="6" t="n">
        <v>0</v>
      </c>
      <c r="D4" s="5" t="n">
        <v>2014</v>
      </c>
      <c r="E4" s="5" t="n">
        <v>0</v>
      </c>
      <c r="F4" s="5" t="n">
        <v>0</v>
      </c>
    </row>
    <row r="5" spans="1:6">
      <c r="A5" s="4" t="s">
        <v>113</v>
      </c>
      <c r="B5" s="5" t="n">
        <v>104</v>
      </c>
      <c r="C5" s="5" t="n">
        <v>192</v>
      </c>
    </row>
    <row r="6" spans="1:6">
      <c r="A6" s="4" t="s">
        <v>114</v>
      </c>
      <c r="B6" s="6" t="n">
        <v>-571</v>
      </c>
      <c r="C6" s="6" t="n">
        <v>0</v>
      </c>
      <c r="D6" s="5" t="n">
        <v>-571</v>
      </c>
      <c r="E6" s="5" t="n">
        <v>0</v>
      </c>
      <c r="F6" s="5" t="n">
        <v>0</v>
      </c>
    </row>
    <row r="7" spans="1:6">
      <c r="A7" s="4" t="s">
        <v>115</v>
      </c>
      <c r="B7" s="5" t="n">
        <v>1035</v>
      </c>
      <c r="C7" s="6" t="n">
        <v>0</v>
      </c>
      <c r="D7" s="5" t="n">
        <v>1035</v>
      </c>
      <c r="E7" s="5" t="n">
        <v>0</v>
      </c>
      <c r="F7" s="5" t="n">
        <v>0</v>
      </c>
    </row>
    <row r="8" spans="1:6">
      <c r="A8" s="4" t="s">
        <v>116</v>
      </c>
      <c r="C8" s="5" t="n">
        <v>37</v>
      </c>
    </row>
    <row r="9" spans="1:6">
      <c r="A9" s="4" t="s">
        <v>117</v>
      </c>
      <c r="B9" s="5" t="n">
        <v>4338</v>
      </c>
      <c r="C9" s="6" t="n">
        <v>0</v>
      </c>
      <c r="D9" s="5" t="n">
        <v>4338</v>
      </c>
      <c r="E9" s="5" t="n">
        <v>0</v>
      </c>
      <c r="F9" s="5" t="n">
        <v>0</v>
      </c>
    </row>
    <row r="10" spans="1:6">
      <c r="A10" s="4" t="s">
        <v>118</v>
      </c>
      <c r="C10" s="5" t="n">
        <v>91</v>
      </c>
    </row>
    <row r="11" spans="1:6">
      <c r="A11" s="4" t="s">
        <v>119</v>
      </c>
      <c r="B11" s="5" t="n">
        <v>-51</v>
      </c>
      <c r="C11" s="6" t="n">
        <v>0</v>
      </c>
      <c r="D11" s="5" t="n">
        <v>-51</v>
      </c>
      <c r="E11" s="5" t="n">
        <v>0</v>
      </c>
      <c r="F11" s="5" t="n">
        <v>0</v>
      </c>
    </row>
    <row r="12" spans="1:6">
      <c r="A12" s="4" t="s">
        <v>120</v>
      </c>
      <c r="B12" s="5" t="n">
        <v>15619</v>
      </c>
      <c r="C12" s="5" t="n">
        <v>0</v>
      </c>
      <c r="D12" s="5" t="n">
        <v>15619</v>
      </c>
      <c r="E12" s="5" t="n">
        <v>0</v>
      </c>
      <c r="F12" s="5" t="n">
        <v>0</v>
      </c>
    </row>
    <row r="13" spans="1:6">
      <c r="A13" s="4" t="s">
        <v>121</v>
      </c>
      <c r="B13" s="5" t="n">
        <v>-2</v>
      </c>
      <c r="C13" s="6" t="n">
        <v>0</v>
      </c>
      <c r="D13" s="5" t="n">
        <v>-2</v>
      </c>
      <c r="E13" s="5" t="n">
        <v>0</v>
      </c>
      <c r="F13" s="5" t="n">
        <v>0</v>
      </c>
    </row>
    <row r="14" spans="1:6">
      <c r="A14" s="4" t="s">
        <v>122</v>
      </c>
      <c r="C14" s="5" t="n">
        <v>0</v>
      </c>
    </row>
    <row r="15" spans="1:6">
      <c r="A15" s="4" t="s">
        <v>123</v>
      </c>
      <c r="B15" s="5" t="n">
        <v>3</v>
      </c>
      <c r="C15" s="6" t="n">
        <v>0</v>
      </c>
      <c r="D15" s="5" t="n">
        <v>3</v>
      </c>
      <c r="E15" s="5" t="n">
        <v>0</v>
      </c>
      <c r="F15" s="5" t="n">
        <v>0</v>
      </c>
    </row>
    <row r="16" spans="1:6">
      <c r="A16" s="4" t="s">
        <v>89</v>
      </c>
      <c r="B16" s="5" t="n">
        <v>-33349</v>
      </c>
      <c r="C16" s="5" t="n">
        <v>0</v>
      </c>
      <c r="D16" s="5" t="n">
        <v>0</v>
      </c>
      <c r="E16" s="5" t="n">
        <v>-33349</v>
      </c>
      <c r="F16" s="5" t="n">
        <v>0</v>
      </c>
    </row>
    <row r="17" spans="1:6">
      <c r="A17" s="4" t="s">
        <v>124</v>
      </c>
      <c r="B17" s="5" t="n">
        <v>-1022</v>
      </c>
      <c r="C17" s="5" t="n">
        <v>0</v>
      </c>
      <c r="D17" s="5" t="n">
        <v>0</v>
      </c>
      <c r="E17" s="5" t="n">
        <v>8</v>
      </c>
      <c r="F17" s="5" t="n">
        <v>-1030</v>
      </c>
    </row>
    <row r="18" spans="1:6">
      <c r="A18" s="4" t="s">
        <v>125</v>
      </c>
      <c r="B18" s="5" t="n">
        <v>94131</v>
      </c>
      <c r="C18" s="6" t="n">
        <v>5</v>
      </c>
      <c r="D18" s="5" t="n">
        <v>275636</v>
      </c>
      <c r="E18" s="5" t="n">
        <v>-179733</v>
      </c>
      <c r="F18" s="5" t="n">
        <v>-1777</v>
      </c>
    </row>
    <row r="19" spans="1:6">
      <c r="A19" s="4" t="s">
        <v>126</v>
      </c>
      <c r="C19" s="5" t="n">
        <v>5346</v>
      </c>
    </row>
    <row r="20" spans="1:6">
      <c r="A20" s="4" t="s">
        <v>112</v>
      </c>
      <c r="B20" s="6" t="n">
        <v>570</v>
      </c>
      <c r="C20" s="6" t="n">
        <v>1</v>
      </c>
      <c r="D20" s="5" t="n">
        <v>569</v>
      </c>
      <c r="E20" s="5" t="n">
        <v>0</v>
      </c>
      <c r="F20" s="5" t="n">
        <v>0</v>
      </c>
    </row>
    <row r="21" spans="1:6">
      <c r="A21" s="4" t="s">
        <v>113</v>
      </c>
      <c r="B21" s="5" t="n">
        <v>38</v>
      </c>
      <c r="C21" s="5" t="n">
        <v>87</v>
      </c>
    </row>
    <row r="22" spans="1:6">
      <c r="A22" s="4" t="s">
        <v>114</v>
      </c>
      <c r="B22" s="6" t="n">
        <v>-362</v>
      </c>
      <c r="C22" s="6" t="n">
        <v>0</v>
      </c>
      <c r="D22" s="5" t="n">
        <v>-362</v>
      </c>
      <c r="E22" s="5" t="n">
        <v>0</v>
      </c>
      <c r="F22" s="5" t="n">
        <v>0</v>
      </c>
    </row>
    <row r="23" spans="1:6">
      <c r="A23" s="4" t="s">
        <v>115</v>
      </c>
      <c r="B23" s="5" t="n">
        <v>548</v>
      </c>
      <c r="C23" s="6" t="n">
        <v>0</v>
      </c>
      <c r="D23" s="5" t="n">
        <v>548</v>
      </c>
      <c r="E23" s="5" t="n">
        <v>0</v>
      </c>
      <c r="F23" s="5" t="n">
        <v>0</v>
      </c>
    </row>
    <row r="24" spans="1:6">
      <c r="A24" s="4" t="s">
        <v>116</v>
      </c>
      <c r="C24" s="5" t="n">
        <v>42</v>
      </c>
    </row>
    <row r="25" spans="1:6">
      <c r="A25" s="4" t="s">
        <v>117</v>
      </c>
      <c r="B25" s="5" t="n">
        <v>0</v>
      </c>
      <c r="C25" s="6" t="n">
        <v>0</v>
      </c>
      <c r="D25" s="5" t="n">
        <v>0</v>
      </c>
      <c r="E25" s="5" t="n">
        <v>0</v>
      </c>
      <c r="F25" s="5" t="n">
        <v>0</v>
      </c>
    </row>
    <row r="26" spans="1:6">
      <c r="A26" s="4" t="s">
        <v>118</v>
      </c>
      <c r="C26" s="5" t="n">
        <v>66</v>
      </c>
    </row>
    <row r="27" spans="1:6">
      <c r="A27" s="4" t="s">
        <v>120</v>
      </c>
      <c r="B27" s="5" t="n">
        <v>10295</v>
      </c>
      <c r="C27" s="6" t="n">
        <v>0</v>
      </c>
      <c r="D27" s="5" t="n">
        <v>10295</v>
      </c>
      <c r="E27" s="5" t="n">
        <v>0</v>
      </c>
      <c r="F27" s="5" t="n">
        <v>0</v>
      </c>
    </row>
    <row r="28" spans="1:6">
      <c r="A28" s="4" t="s">
        <v>89</v>
      </c>
      <c r="B28" s="5" t="n">
        <v>-16480</v>
      </c>
      <c r="C28" s="5" t="n">
        <v>0</v>
      </c>
      <c r="D28" s="5" t="n">
        <v>0</v>
      </c>
      <c r="E28" s="5" t="n">
        <v>-16480</v>
      </c>
      <c r="F28" s="5" t="n">
        <v>0</v>
      </c>
    </row>
    <row r="29" spans="1:6">
      <c r="A29" s="4" t="s">
        <v>124</v>
      </c>
      <c r="B29" s="5" t="n">
        <v>-1104</v>
      </c>
      <c r="C29" s="5" t="n">
        <v>0</v>
      </c>
      <c r="D29" s="5" t="n">
        <v>6</v>
      </c>
      <c r="E29" s="5" t="n">
        <v>0</v>
      </c>
      <c r="F29" s="5" t="n">
        <v>-1110</v>
      </c>
    </row>
    <row r="30" spans="1:6">
      <c r="A30" s="4" t="s">
        <v>127</v>
      </c>
      <c r="B30" s="5" t="n">
        <v>87598</v>
      </c>
      <c r="C30" s="6" t="n">
        <v>6</v>
      </c>
      <c r="D30" s="5" t="n">
        <v>286692</v>
      </c>
      <c r="E30" s="5" t="n">
        <v>-196213</v>
      </c>
      <c r="F30" s="5" t="n">
        <v>-2887</v>
      </c>
    </row>
    <row r="31" spans="1:6">
      <c r="A31" s="4" t="s">
        <v>128</v>
      </c>
      <c r="C31" s="5" t="n">
        <v>5541</v>
      </c>
    </row>
    <row r="32" spans="1:6">
      <c r="A32" s="4" t="s">
        <v>112</v>
      </c>
      <c r="B32" s="5" t="n">
        <v>11</v>
      </c>
      <c r="C32" s="6" t="n">
        <v>0</v>
      </c>
      <c r="D32" s="5" t="n">
        <v>11</v>
      </c>
      <c r="E32" s="5" t="n">
        <v>0</v>
      </c>
      <c r="F32" s="5" t="n">
        <v>0</v>
      </c>
    </row>
    <row r="33" spans="1:6">
      <c r="A33" s="4" t="s">
        <v>113</v>
      </c>
      <c r="C33" s="5" t="n">
        <v>79</v>
      </c>
    </row>
    <row r="34" spans="1:6">
      <c r="A34" s="4" t="s">
        <v>114</v>
      </c>
      <c r="B34" s="5" t="n">
        <v>-604</v>
      </c>
      <c r="C34" s="6" t="n">
        <v>0</v>
      </c>
      <c r="D34" s="5" t="n">
        <v>-604</v>
      </c>
      <c r="E34" s="5" t="n">
        <v>0</v>
      </c>
      <c r="F34" s="5" t="n">
        <v>0</v>
      </c>
    </row>
    <row r="35" spans="1:6">
      <c r="A35" s="4" t="s">
        <v>115</v>
      </c>
      <c r="B35" s="5" t="n">
        <v>362</v>
      </c>
      <c r="C35" s="6" t="n">
        <v>0</v>
      </c>
      <c r="D35" s="5" t="n">
        <v>362</v>
      </c>
      <c r="E35" s="5" t="n">
        <v>0</v>
      </c>
      <c r="F35" s="5" t="n">
        <v>0</v>
      </c>
    </row>
    <row r="36" spans="1:6">
      <c r="A36" s="4" t="s">
        <v>116</v>
      </c>
      <c r="C36" s="5" t="n">
        <v>43</v>
      </c>
    </row>
    <row r="37" spans="1:6">
      <c r="A37" s="4" t="s">
        <v>117</v>
      </c>
      <c r="B37" s="5" t="n">
        <v>0</v>
      </c>
      <c r="C37" s="6" t="n">
        <v>0</v>
      </c>
      <c r="D37" s="5" t="n">
        <v>0</v>
      </c>
      <c r="E37" s="5" t="n">
        <v>0</v>
      </c>
      <c r="F37" s="5" t="n">
        <v>0</v>
      </c>
    </row>
    <row r="38" spans="1:6">
      <c r="A38" s="4" t="s">
        <v>118</v>
      </c>
      <c r="C38" s="5" t="n">
        <v>66</v>
      </c>
    </row>
    <row r="39" spans="1:6">
      <c r="A39" s="4" t="s">
        <v>120</v>
      </c>
      <c r="B39" s="5" t="n">
        <v>4704</v>
      </c>
      <c r="C39" s="6" t="n">
        <v>0</v>
      </c>
      <c r="D39" s="5" t="n">
        <v>4704</v>
      </c>
      <c r="E39" s="5" t="n">
        <v>0</v>
      </c>
      <c r="F39" s="5" t="n">
        <v>0</v>
      </c>
    </row>
    <row r="40" spans="1:6">
      <c r="A40" s="4" t="s">
        <v>89</v>
      </c>
      <c r="B40" s="5" t="n">
        <v>-31491</v>
      </c>
      <c r="C40" s="5" t="n">
        <v>0</v>
      </c>
      <c r="D40" s="5" t="n">
        <v>0</v>
      </c>
      <c r="E40" s="5" t="n">
        <v>-31491</v>
      </c>
      <c r="F40" s="5" t="n">
        <v>0</v>
      </c>
    </row>
    <row r="41" spans="1:6">
      <c r="A41" s="4" t="s">
        <v>124</v>
      </c>
      <c r="B41" s="5" t="n">
        <v>2203</v>
      </c>
      <c r="C41" s="5" t="n">
        <v>0</v>
      </c>
      <c r="D41" s="5" t="n">
        <v>-2</v>
      </c>
      <c r="E41" s="5" t="n">
        <v>0</v>
      </c>
      <c r="F41" s="5" t="n">
        <v>2205</v>
      </c>
    </row>
    <row r="42" spans="1:6">
      <c r="A42" s="4" t="s">
        <v>129</v>
      </c>
      <c r="B42" s="6" t="n">
        <v>62783</v>
      </c>
      <c r="C42" s="6" t="n">
        <v>6</v>
      </c>
      <c r="D42" s="6" t="n">
        <v>291163</v>
      </c>
      <c r="E42" s="6" t="n">
        <v>-227704</v>
      </c>
      <c r="F42" s="6" t="n">
        <v>-682</v>
      </c>
    </row>
    <row r="43" spans="1:6">
      <c r="A43" s="4" t="s">
        <v>130</v>
      </c>
      <c r="C43" s="5" t="n">
        <v>57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89</v>
      </c>
    </row>
    <row r="3" spans="1:3">
      <c r="A3" s="4" t="s">
        <v>469</v>
      </c>
      <c r="B3" s="6" t="n">
        <v>2537</v>
      </c>
    </row>
    <row r="4" spans="1:3">
      <c r="A4" s="4" t="s">
        <v>470</v>
      </c>
      <c r="B4" s="5" t="n">
        <v>1843</v>
      </c>
    </row>
    <row r="5" spans="1:3">
      <c r="A5" s="4" t="s">
        <v>471</v>
      </c>
      <c r="B5" s="5" t="n">
        <v>95</v>
      </c>
    </row>
    <row r="6" spans="1:3">
      <c r="A6" s="4" t="s">
        <v>41</v>
      </c>
      <c r="B6" s="6" t="n">
        <v>4475</v>
      </c>
      <c r="C6" s="6" t="n">
        <v>7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4" t="s">
        <v>473</v>
      </c>
    </row>
    <row r="3" spans="1:3">
      <c r="A3" s="3" t="s">
        <v>352</v>
      </c>
    </row>
    <row r="4" spans="1:3">
      <c r="A4" s="4" t="s">
        <v>474</v>
      </c>
      <c r="B4" s="6" t="n">
        <v>8831</v>
      </c>
      <c r="C4" s="6" t="n">
        <v>15657</v>
      </c>
    </row>
    <row r="5" spans="1:3">
      <c r="A5" s="4" t="s">
        <v>475</v>
      </c>
    </row>
    <row r="6" spans="1:3">
      <c r="A6" s="3" t="s">
        <v>352</v>
      </c>
    </row>
    <row r="7" spans="1:3">
      <c r="A7" s="4" t="s">
        <v>474</v>
      </c>
      <c r="B7" s="5" t="n">
        <v>0</v>
      </c>
      <c r="C7" s="5" t="n">
        <v>0</v>
      </c>
    </row>
    <row r="8" spans="1:3">
      <c r="A8" s="4" t="s">
        <v>476</v>
      </c>
    </row>
    <row r="9" spans="1:3">
      <c r="A9" s="3" t="s">
        <v>352</v>
      </c>
    </row>
    <row r="10" spans="1:3">
      <c r="A10" s="4" t="s">
        <v>474</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192</v>
      </c>
    </row>
    <row r="4" spans="1:3">
      <c r="A4" s="4" t="s">
        <v>478</v>
      </c>
      <c r="B4" s="6" t="n">
        <v>0</v>
      </c>
      <c r="C4" s="6" t="n">
        <v>0</v>
      </c>
    </row>
    <row r="5" spans="1:3">
      <c r="A5" s="4" t="s">
        <v>479</v>
      </c>
      <c r="B5" s="6" t="n">
        <v>18713</v>
      </c>
      <c r="C5" s="6" t="n">
        <v>187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21"/>
    <col customWidth="1" max="8" min="8" width="21"/>
  </cols>
  <sheetData>
    <row r="1" spans="1:8">
      <c r="A1" s="1" t="s">
        <v>480</v>
      </c>
      <c r="B1" s="2" t="s">
        <v>481</v>
      </c>
      <c r="C1" s="2" t="s">
        <v>482</v>
      </c>
      <c r="D1" s="2" t="s">
        <v>1</v>
      </c>
      <c r="E1" s="2" t="s">
        <v>483</v>
      </c>
    </row>
    <row r="2" spans="1:8">
      <c r="B2" s="2" t="s">
        <v>484</v>
      </c>
      <c r="C2" s="2" t="s">
        <v>485</v>
      </c>
      <c r="D2" s="2" t="s">
        <v>486</v>
      </c>
      <c r="E2" s="2" t="s">
        <v>487</v>
      </c>
      <c r="F2" s="2" t="s">
        <v>488</v>
      </c>
      <c r="G2" s="2" t="s">
        <v>489</v>
      </c>
      <c r="H2" s="2" t="s">
        <v>344</v>
      </c>
    </row>
    <row r="3" spans="1:8">
      <c r="A3" s="3" t="s">
        <v>490</v>
      </c>
    </row>
    <row r="4" spans="1:8">
      <c r="A4" s="4" t="s">
        <v>491</v>
      </c>
      <c r="D4" s="6" t="n">
        <v>1293000</v>
      </c>
      <c r="F4" s="6" t="n">
        <v>1293000</v>
      </c>
    </row>
    <row r="5" spans="1:8">
      <c r="A5" s="4" t="s">
        <v>492</v>
      </c>
    </row>
    <row r="6" spans="1:8">
      <c r="A6" s="3" t="s">
        <v>490</v>
      </c>
    </row>
    <row r="7" spans="1:8">
      <c r="A7" s="4" t="s">
        <v>493</v>
      </c>
      <c r="G7" s="6" t="n">
        <v>1043000</v>
      </c>
    </row>
    <row r="8" spans="1:8">
      <c r="A8" s="4" t="s">
        <v>494</v>
      </c>
    </row>
    <row r="9" spans="1:8">
      <c r="A9" s="3" t="s">
        <v>490</v>
      </c>
    </row>
    <row r="10" spans="1:8">
      <c r="A10" s="4" t="s">
        <v>495</v>
      </c>
      <c r="C10" s="4" t="s">
        <v>496</v>
      </c>
    </row>
    <row r="11" spans="1:8">
      <c r="A11" s="4" t="s">
        <v>497</v>
      </c>
      <c r="C11" s="5" t="n">
        <v>48</v>
      </c>
    </row>
    <row r="12" spans="1:8">
      <c r="A12" s="4" t="s">
        <v>498</v>
      </c>
      <c r="C12" s="5" t="n">
        <v>2</v>
      </c>
      <c r="E12" s="5" t="n">
        <v>9</v>
      </c>
    </row>
    <row r="13" spans="1:8">
      <c r="A13" s="4" t="s">
        <v>499</v>
      </c>
      <c r="D13" s="5" t="n">
        <v>2861000</v>
      </c>
      <c r="F13" s="5" t="n">
        <v>3158000</v>
      </c>
    </row>
    <row r="14" spans="1:8">
      <c r="A14" s="4" t="s">
        <v>500</v>
      </c>
      <c r="D14" s="6" t="n">
        <v>3103000</v>
      </c>
      <c r="F14" s="5" t="n">
        <v>3411000</v>
      </c>
    </row>
    <row r="15" spans="1:8">
      <c r="A15" s="4" t="s">
        <v>501</v>
      </c>
    </row>
    <row r="16" spans="1:8">
      <c r="A16" s="3" t="s">
        <v>490</v>
      </c>
    </row>
    <row r="17" spans="1:8">
      <c r="A17" s="4" t="s">
        <v>495</v>
      </c>
      <c r="E17" s="4" t="s">
        <v>502</v>
      </c>
    </row>
    <row r="18" spans="1:8">
      <c r="A18" s="4" t="s">
        <v>497</v>
      </c>
      <c r="E18" s="5" t="n">
        <v>36</v>
      </c>
    </row>
    <row r="19" spans="1:8">
      <c r="A19" s="4" t="s">
        <v>503</v>
      </c>
    </row>
    <row r="20" spans="1:8">
      <c r="A20" s="3" t="s">
        <v>490</v>
      </c>
    </row>
    <row r="21" spans="1:8">
      <c r="A21" s="4" t="s">
        <v>495</v>
      </c>
      <c r="E21" s="4" t="s">
        <v>504</v>
      </c>
    </row>
    <row r="22" spans="1:8">
      <c r="A22" s="4" t="s">
        <v>497</v>
      </c>
      <c r="E22" s="5" t="n">
        <v>48</v>
      </c>
    </row>
    <row r="23" spans="1:8">
      <c r="A23" s="4" t="s">
        <v>505</v>
      </c>
    </row>
    <row r="24" spans="1:8">
      <c r="A24" s="3" t="s">
        <v>490</v>
      </c>
    </row>
    <row r="25" spans="1:8">
      <c r="A25" s="4" t="s">
        <v>506</v>
      </c>
      <c r="B25" s="6" t="n">
        <v>20000000</v>
      </c>
    </row>
    <row r="26" spans="1:8">
      <c r="A26" s="4" t="s">
        <v>507</v>
      </c>
      <c r="B26" s="4" t="s">
        <v>508</v>
      </c>
    </row>
    <row r="27" spans="1:8">
      <c r="A27" s="4" t="s">
        <v>509</v>
      </c>
      <c r="B27" s="4" t="s">
        <v>510</v>
      </c>
    </row>
    <row r="28" spans="1:8">
      <c r="A28" s="4" t="s">
        <v>511</v>
      </c>
      <c r="B28" s="4" t="s">
        <v>512</v>
      </c>
    </row>
    <row r="29" spans="1:8">
      <c r="A29" s="4" t="s">
        <v>513</v>
      </c>
      <c r="F29" s="5" t="n">
        <v>0</v>
      </c>
    </row>
    <row r="30" spans="1:8">
      <c r="A30" s="4" t="s">
        <v>514</v>
      </c>
      <c r="D30" s="4" t="s">
        <v>515</v>
      </c>
    </row>
    <row r="31" spans="1:8">
      <c r="A31" s="4" t="s">
        <v>516</v>
      </c>
    </row>
    <row r="32" spans="1:8">
      <c r="A32" s="3" t="s">
        <v>490</v>
      </c>
    </row>
    <row r="33" spans="1:8">
      <c r="A33" s="4" t="s">
        <v>506</v>
      </c>
      <c r="H33" s="6" t="n">
        <v>1293000</v>
      </c>
    </row>
    <row r="34" spans="1:8">
      <c r="A34" s="4" t="s">
        <v>491</v>
      </c>
      <c r="F34" s="6" t="n">
        <v>129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195</v>
      </c>
    </row>
    <row r="3" spans="1:3">
      <c r="A3" s="4" t="s">
        <v>518</v>
      </c>
      <c r="B3" s="6" t="n">
        <v>1416</v>
      </c>
    </row>
    <row r="4" spans="1:3">
      <c r="A4" s="4" t="s">
        <v>519</v>
      </c>
      <c r="B4" s="5" t="n">
        <v>1137</v>
      </c>
    </row>
    <row r="5" spans="1:3">
      <c r="A5" s="4" t="s">
        <v>520</v>
      </c>
      <c r="B5" s="5" t="n">
        <v>538</v>
      </c>
    </row>
    <row r="6" spans="1:3">
      <c r="A6" s="4" t="s">
        <v>521</v>
      </c>
      <c r="B6" s="5" t="n">
        <v>12</v>
      </c>
    </row>
    <row r="7" spans="1:3">
      <c r="A7" s="4" t="s">
        <v>105</v>
      </c>
      <c r="B7" s="5" t="n">
        <v>3103</v>
      </c>
    </row>
    <row r="8" spans="1:3">
      <c r="A8" s="4" t="s">
        <v>522</v>
      </c>
      <c r="B8" s="5" t="n">
        <v>-1416</v>
      </c>
      <c r="C8" s="6" t="n">
        <v>-1015</v>
      </c>
    </row>
    <row r="9" spans="1:3">
      <c r="A9" s="4" t="s">
        <v>50</v>
      </c>
      <c r="B9" s="6" t="n">
        <v>1687</v>
      </c>
      <c r="C9" s="6" t="n">
        <v>2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23</v>
      </c>
      <c r="B1" s="2" t="s">
        <v>2</v>
      </c>
      <c r="C1" s="2" t="s">
        <v>524</v>
      </c>
      <c r="D1" s="2" t="s">
        <v>525</v>
      </c>
      <c r="E1" s="2" t="s">
        <v>32</v>
      </c>
    </row>
    <row r="2" spans="1:5">
      <c r="A2" s="3" t="s">
        <v>198</v>
      </c>
    </row>
    <row r="3" spans="1:5">
      <c r="A3" s="4" t="s">
        <v>70</v>
      </c>
      <c r="B3" s="5" t="n">
        <v>142857000</v>
      </c>
      <c r="C3" s="5" t="n">
        <v>142857000</v>
      </c>
      <c r="D3" s="5" t="n">
        <v>500000000</v>
      </c>
      <c r="E3" s="5" t="n">
        <v>142857000</v>
      </c>
    </row>
    <row r="4" spans="1:5">
      <c r="A4" s="4" t="s">
        <v>69</v>
      </c>
      <c r="B4" s="7" t="n">
        <v>0.001</v>
      </c>
      <c r="E4" s="7" t="n">
        <v>0.001</v>
      </c>
    </row>
    <row r="5" spans="1:5">
      <c r="A5" s="4" t="s">
        <v>66</v>
      </c>
      <c r="B5" s="5" t="n">
        <v>10000000</v>
      </c>
      <c r="C5" s="5" t="n">
        <v>0</v>
      </c>
      <c r="E5" s="5" t="n">
        <v>10000000</v>
      </c>
    </row>
    <row r="6" spans="1:5">
      <c r="A6" s="4" t="s">
        <v>65</v>
      </c>
      <c r="B6" s="7" t="n">
        <v>0.001</v>
      </c>
      <c r="E6" s="7" t="n">
        <v>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2</v>
      </c>
      <c r="D1" s="2" t="s">
        <v>527</v>
      </c>
    </row>
    <row r="2" spans="1:4">
      <c r="A2" s="3" t="s">
        <v>528</v>
      </c>
    </row>
    <row r="3" spans="1:4">
      <c r="A3" s="4" t="s">
        <v>529</v>
      </c>
      <c r="B3" s="5" t="n">
        <v>2185</v>
      </c>
      <c r="C3" s="5" t="n">
        <v>2040</v>
      </c>
    </row>
    <row r="4" spans="1:4">
      <c r="A4" s="4" t="s">
        <v>530</v>
      </c>
    </row>
    <row r="5" spans="1:4">
      <c r="A5" s="3" t="s">
        <v>528</v>
      </c>
    </row>
    <row r="6" spans="1:4">
      <c r="A6" s="4" t="s">
        <v>529</v>
      </c>
      <c r="B6" s="5" t="n">
        <v>182</v>
      </c>
      <c r="C6" s="5" t="n">
        <v>170</v>
      </c>
      <c r="D6" s="5" t="n">
        <v>143</v>
      </c>
    </row>
    <row r="7" spans="1:4">
      <c r="A7" s="4" t="s">
        <v>531</v>
      </c>
    </row>
    <row r="8" spans="1:4">
      <c r="A8" s="3" t="s">
        <v>528</v>
      </c>
    </row>
    <row r="9" spans="1:4">
      <c r="A9" s="4" t="s">
        <v>529</v>
      </c>
      <c r="B9" s="5" t="n">
        <v>568</v>
      </c>
      <c r="C9" s="5" t="n">
        <v>429</v>
      </c>
    </row>
    <row r="10" spans="1:4">
      <c r="A10" s="4" t="s">
        <v>532</v>
      </c>
    </row>
    <row r="11" spans="1:4">
      <c r="A11" s="3" t="s">
        <v>528</v>
      </c>
    </row>
    <row r="12" spans="1:4">
      <c r="A12" s="4" t="s">
        <v>529</v>
      </c>
      <c r="B12" s="5" t="n">
        <v>436</v>
      </c>
      <c r="C12" s="5" t="n">
        <v>536</v>
      </c>
    </row>
    <row r="13" spans="1:4">
      <c r="A13" s="4" t="s">
        <v>533</v>
      </c>
    </row>
    <row r="14" spans="1:4">
      <c r="A14" s="3" t="s">
        <v>528</v>
      </c>
    </row>
    <row r="15" spans="1:4">
      <c r="A15" s="4" t="s">
        <v>529</v>
      </c>
      <c r="B15" s="5" t="n">
        <v>0</v>
      </c>
      <c r="C15" s="5" t="n">
        <v>66</v>
      </c>
    </row>
    <row r="16" spans="1:4">
      <c r="A16" s="4" t="s">
        <v>534</v>
      </c>
    </row>
    <row r="17" spans="1:4">
      <c r="A17" s="3" t="s">
        <v>528</v>
      </c>
    </row>
    <row r="18" spans="1:4">
      <c r="A18" s="4" t="s">
        <v>529</v>
      </c>
      <c r="B18" s="5" t="n">
        <v>999</v>
      </c>
      <c r="C18" s="5" t="n">
        <v>8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35</v>
      </c>
      <c r="B1" s="2" t="s">
        <v>536</v>
      </c>
      <c r="C1" s="2" t="s">
        <v>2</v>
      </c>
      <c r="D1" s="2" t="s">
        <v>32</v>
      </c>
      <c r="E1" s="2" t="s">
        <v>74</v>
      </c>
      <c r="F1" s="2" t="s">
        <v>527</v>
      </c>
    </row>
    <row r="2" spans="1:6">
      <c r="A2" s="3" t="s">
        <v>537</v>
      </c>
    </row>
    <row r="3" spans="1:6">
      <c r="A3" s="4" t="s">
        <v>529</v>
      </c>
      <c r="C3" s="5" t="n">
        <v>2185000</v>
      </c>
      <c r="D3" s="5" t="n">
        <v>2040000</v>
      </c>
    </row>
    <row r="4" spans="1:6">
      <c r="A4" s="4" t="s">
        <v>538</v>
      </c>
      <c r="D4" s="6" t="n">
        <v>328</v>
      </c>
      <c r="E4" s="6" t="n">
        <v>2935</v>
      </c>
    </row>
    <row r="5" spans="1:6">
      <c r="A5" s="4" t="s">
        <v>539</v>
      </c>
      <c r="C5" s="6" t="n">
        <v>1451</v>
      </c>
      <c r="D5" s="6" t="n">
        <v>5424</v>
      </c>
      <c r="E5" s="6" t="n">
        <v>7573</v>
      </c>
    </row>
    <row r="6" spans="1:6">
      <c r="A6" s="4" t="s">
        <v>540</v>
      </c>
    </row>
    <row r="7" spans="1:6">
      <c r="A7" s="3" t="s">
        <v>537</v>
      </c>
    </row>
    <row r="8" spans="1:6">
      <c r="A8" s="4" t="s">
        <v>529</v>
      </c>
      <c r="C8" s="5" t="n">
        <v>182000</v>
      </c>
      <c r="D8" s="5" t="n">
        <v>170000</v>
      </c>
      <c r="F8" s="5" t="n">
        <v>143000</v>
      </c>
    </row>
    <row r="9" spans="1:6">
      <c r="A9" s="4" t="s">
        <v>541</v>
      </c>
      <c r="C9" s="4" t="s">
        <v>542</v>
      </c>
    </row>
    <row r="10" spans="1:6">
      <c r="A10" s="4" t="s">
        <v>543</v>
      </c>
      <c r="B10" s="5" t="n">
        <v>57000</v>
      </c>
    </row>
    <row r="11" spans="1:6">
      <c r="A11" s="4" t="s">
        <v>544</v>
      </c>
      <c r="C11" s="4" t="s">
        <v>545</v>
      </c>
    </row>
    <row r="12" spans="1:6">
      <c r="A12" s="4" t="s">
        <v>546</v>
      </c>
      <c r="C12" s="5" t="n">
        <v>43000</v>
      </c>
      <c r="D12" s="5" t="n">
        <v>42000</v>
      </c>
    </row>
    <row r="13" spans="1:6">
      <c r="A13" s="4" t="s">
        <v>547</v>
      </c>
      <c r="C13" s="5" t="n">
        <v>100000</v>
      </c>
    </row>
    <row r="14" spans="1:6">
      <c r="A14" s="4" t="s">
        <v>548</v>
      </c>
    </row>
    <row r="15" spans="1:6">
      <c r="A15" s="3" t="s">
        <v>537</v>
      </c>
    </row>
    <row r="16" spans="1:6">
      <c r="A16" s="4" t="s">
        <v>549</v>
      </c>
      <c r="C16" s="4" t="s">
        <v>550</v>
      </c>
    </row>
    <row r="17" spans="1:6">
      <c r="A17" s="4" t="s">
        <v>551</v>
      </c>
    </row>
    <row r="18" spans="1:6">
      <c r="A18" s="3" t="s">
        <v>537</v>
      </c>
    </row>
    <row r="19" spans="1:6">
      <c r="A19" s="4" t="s">
        <v>549</v>
      </c>
      <c r="C19" s="4" t="s">
        <v>550</v>
      </c>
    </row>
    <row r="20" spans="1:6">
      <c r="A20" s="4" t="s">
        <v>552</v>
      </c>
      <c r="C20" s="5" t="n">
        <v>0</v>
      </c>
      <c r="D20" s="5" t="n">
        <v>1000</v>
      </c>
    </row>
    <row r="21" spans="1:6">
      <c r="A21" s="4" t="s">
        <v>553</v>
      </c>
      <c r="C21" s="6" t="n">
        <v>4</v>
      </c>
      <c r="D21" s="6" t="n">
        <v>41</v>
      </c>
    </row>
    <row r="22" spans="1:6">
      <c r="A22" s="4" t="s">
        <v>554</v>
      </c>
    </row>
    <row r="23" spans="1:6">
      <c r="A23" s="3" t="s">
        <v>537</v>
      </c>
    </row>
    <row r="24" spans="1:6">
      <c r="A24" s="4" t="s">
        <v>529</v>
      </c>
      <c r="F24" s="5" t="n">
        <v>643000</v>
      </c>
    </row>
    <row r="25" spans="1:6">
      <c r="A25" s="4" t="s">
        <v>541</v>
      </c>
      <c r="C25" s="4" t="s">
        <v>555</v>
      </c>
    </row>
    <row r="26" spans="1:6">
      <c r="A26" s="4" t="s">
        <v>556</v>
      </c>
    </row>
    <row r="27" spans="1:6">
      <c r="A27" s="3" t="s">
        <v>537</v>
      </c>
    </row>
    <row r="28" spans="1:6">
      <c r="A28" s="4" t="s">
        <v>543</v>
      </c>
      <c r="B28" s="5" t="n">
        <v>286000</v>
      </c>
    </row>
    <row r="29" spans="1:6">
      <c r="A29" s="4" t="s">
        <v>557</v>
      </c>
    </row>
    <row r="30" spans="1:6">
      <c r="A30" s="3" t="s">
        <v>537</v>
      </c>
    </row>
    <row r="31" spans="1:6">
      <c r="A31" s="4" t="s">
        <v>558</v>
      </c>
      <c r="C31" s="4" t="s">
        <v>559</v>
      </c>
    </row>
    <row r="32" spans="1:6">
      <c r="A32" s="4" t="s">
        <v>560</v>
      </c>
    </row>
    <row r="33" spans="1:6">
      <c r="A33" s="3" t="s">
        <v>537</v>
      </c>
    </row>
    <row r="34" spans="1:6">
      <c r="A34" s="4" t="s">
        <v>558</v>
      </c>
      <c r="C34" s="4" t="s">
        <v>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562</v>
      </c>
      <c r="B1" s="2" t="s">
        <v>1</v>
      </c>
    </row>
    <row r="2" spans="1:5">
      <c r="B2" s="2" t="s">
        <v>2</v>
      </c>
      <c r="C2" s="2" t="s">
        <v>32</v>
      </c>
      <c r="D2" s="2" t="s">
        <v>74</v>
      </c>
      <c r="E2" s="2" t="s">
        <v>563</v>
      </c>
    </row>
    <row r="3" spans="1:5">
      <c r="A3" s="3" t="s">
        <v>201</v>
      </c>
    </row>
    <row r="4" spans="1:5">
      <c r="A4" s="4" t="s">
        <v>564</v>
      </c>
      <c r="B4" s="5" t="n">
        <v>536</v>
      </c>
      <c r="C4" s="5" t="n">
        <v>851</v>
      </c>
      <c r="D4" s="5" t="n">
        <v>911</v>
      </c>
    </row>
    <row r="5" spans="1:5">
      <c r="A5" s="4" t="s">
        <v>565</v>
      </c>
      <c r="B5" s="5" t="n">
        <v>79</v>
      </c>
      <c r="C5" s="5" t="n">
        <v>172</v>
      </c>
      <c r="D5" s="5" t="n">
        <v>329</v>
      </c>
    </row>
    <row r="6" spans="1:5">
      <c r="A6" s="4" t="s">
        <v>566</v>
      </c>
      <c r="C6" s="5" t="n">
        <v>-38</v>
      </c>
      <c r="D6" s="5" t="n">
        <v>-104</v>
      </c>
    </row>
    <row r="7" spans="1:5">
      <c r="A7" s="4" t="s">
        <v>567</v>
      </c>
      <c r="B7" s="5" t="n">
        <v>-179</v>
      </c>
      <c r="C7" s="5" t="n">
        <v>-449</v>
      </c>
      <c r="D7" s="5" t="n">
        <v>-285</v>
      </c>
    </row>
    <row r="8" spans="1:5">
      <c r="A8" s="4" t="s">
        <v>564</v>
      </c>
      <c r="B8" s="5" t="n">
        <v>436</v>
      </c>
      <c r="C8" s="5" t="n">
        <v>536</v>
      </c>
      <c r="D8" s="5" t="n">
        <v>851</v>
      </c>
      <c r="E8" s="5" t="n">
        <v>911</v>
      </c>
    </row>
    <row r="9" spans="1:5">
      <c r="A9" s="4" t="s">
        <v>568</v>
      </c>
      <c r="B9" s="5" t="n">
        <v>303</v>
      </c>
    </row>
    <row r="10" spans="1:5">
      <c r="A10" s="4" t="s">
        <v>569</v>
      </c>
      <c r="B10" s="5" t="n">
        <v>302</v>
      </c>
    </row>
    <row r="11" spans="1:5">
      <c r="A11" s="4" t="s">
        <v>570</v>
      </c>
      <c r="B11" s="5" t="n">
        <v>427</v>
      </c>
    </row>
    <row r="12" spans="1:5">
      <c r="A12" s="4" t="s">
        <v>571</v>
      </c>
      <c r="B12" s="8" t="n">
        <v>43.83</v>
      </c>
      <c r="C12" s="8" t="n">
        <v>53.06</v>
      </c>
      <c r="D12" s="8" t="n">
        <v>55.93</v>
      </c>
    </row>
    <row r="13" spans="1:5">
      <c r="A13" s="4" t="s">
        <v>572</v>
      </c>
      <c r="B13" s="10" t="n">
        <v>11.66</v>
      </c>
      <c r="C13" s="10" t="n">
        <v>18.62</v>
      </c>
      <c r="D13" s="10" t="n">
        <v>40.95</v>
      </c>
    </row>
    <row r="14" spans="1:5">
      <c r="A14" s="4" t="s">
        <v>573</v>
      </c>
      <c r="C14" s="10" t="n">
        <v>10.36</v>
      </c>
      <c r="D14" s="10" t="n">
        <v>13.86</v>
      </c>
    </row>
    <row r="15" spans="1:5">
      <c r="A15" s="4" t="s">
        <v>574</v>
      </c>
      <c r="B15" s="10" t="n">
        <v>44.82</v>
      </c>
      <c r="C15" s="10" t="n">
        <v>54.53</v>
      </c>
      <c r="D15" s="10" t="n">
        <v>62.44</v>
      </c>
    </row>
    <row r="16" spans="1:5">
      <c r="A16" s="4" t="s">
        <v>571</v>
      </c>
      <c r="B16" s="10" t="n">
        <v>37.6</v>
      </c>
      <c r="C16" s="8" t="n">
        <v>43.83</v>
      </c>
      <c r="D16" s="8" t="n">
        <v>53.06</v>
      </c>
      <c r="E16" s="8" t="n">
        <v>55.93</v>
      </c>
    </row>
    <row r="17" spans="1:5">
      <c r="A17" s="4" t="s">
        <v>575</v>
      </c>
      <c r="B17" s="10" t="n">
        <v>45.97</v>
      </c>
    </row>
    <row r="18" spans="1:5">
      <c r="A18" s="4" t="s">
        <v>576</v>
      </c>
      <c r="B18" s="10" t="n">
        <v>45.96</v>
      </c>
    </row>
    <row r="19" spans="1:5">
      <c r="A19" s="4" t="s">
        <v>577</v>
      </c>
      <c r="B19" s="8" t="n">
        <v>37.96</v>
      </c>
    </row>
    <row r="20" spans="1:5">
      <c r="A20" s="4" t="s">
        <v>578</v>
      </c>
      <c r="B20" s="4" t="s">
        <v>579</v>
      </c>
      <c r="C20" s="4" t="s">
        <v>580</v>
      </c>
      <c r="D20" s="4" t="s">
        <v>581</v>
      </c>
      <c r="E20" s="4" t="s">
        <v>582</v>
      </c>
    </row>
    <row r="21" spans="1:5">
      <c r="A21" s="4" t="s">
        <v>583</v>
      </c>
      <c r="B21" s="4" t="s">
        <v>584</v>
      </c>
      <c r="C21" s="4" t="s">
        <v>585</v>
      </c>
      <c r="D21" s="4" t="s">
        <v>586</v>
      </c>
    </row>
    <row r="22" spans="1:5">
      <c r="A22" s="4" t="s">
        <v>587</v>
      </c>
      <c r="C22" s="4" t="s">
        <v>588</v>
      </c>
      <c r="D22" s="4" t="s">
        <v>588</v>
      </c>
    </row>
    <row r="23" spans="1:5">
      <c r="A23" s="4" t="s">
        <v>589</v>
      </c>
      <c r="B23" s="4" t="s">
        <v>588</v>
      </c>
      <c r="C23" s="4" t="s">
        <v>588</v>
      </c>
      <c r="D23" s="4" t="s">
        <v>588</v>
      </c>
    </row>
    <row r="24" spans="1:5">
      <c r="A24" s="4" t="s">
        <v>590</v>
      </c>
      <c r="B24" s="4" t="s">
        <v>591</v>
      </c>
    </row>
    <row r="25" spans="1:5">
      <c r="A25" s="4" t="s">
        <v>592</v>
      </c>
      <c r="B25" s="4" t="s">
        <v>591</v>
      </c>
    </row>
    <row r="26" spans="1:5">
      <c r="A26" s="4" t="s">
        <v>593</v>
      </c>
      <c r="B26" s="4" t="s">
        <v>594</v>
      </c>
    </row>
    <row r="27" spans="1:5">
      <c r="A27" s="4" t="s">
        <v>595</v>
      </c>
      <c r="B27" s="6" t="n">
        <v>65</v>
      </c>
      <c r="C27" s="6" t="n">
        <v>194</v>
      </c>
      <c r="D27" s="6" t="n">
        <v>957</v>
      </c>
      <c r="E27" s="6" t="n">
        <v>9697</v>
      </c>
    </row>
    <row r="28" spans="1:5">
      <c r="A28" s="4" t="s">
        <v>596</v>
      </c>
      <c r="B28" s="5" t="n">
        <v>43</v>
      </c>
    </row>
    <row r="29" spans="1:5">
      <c r="A29" s="4" t="s">
        <v>597</v>
      </c>
      <c r="B29" s="5" t="n">
        <v>43</v>
      </c>
    </row>
    <row r="30" spans="1:5">
      <c r="A30" s="4" t="s">
        <v>598</v>
      </c>
      <c r="B30" s="6" t="n">
        <v>6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4</v>
      </c>
    </row>
    <row r="3" spans="1:4">
      <c r="A3" s="3" t="s">
        <v>201</v>
      </c>
    </row>
    <row r="4" spans="1:4">
      <c r="A4" s="4" t="s">
        <v>600</v>
      </c>
      <c r="B4" s="5" t="n">
        <v>429</v>
      </c>
      <c r="C4" s="5" t="n">
        <v>175</v>
      </c>
      <c r="D4" s="5" t="n">
        <v>110</v>
      </c>
    </row>
    <row r="5" spans="1:4">
      <c r="A5" s="4" t="s">
        <v>392</v>
      </c>
      <c r="B5" s="5" t="n">
        <v>405</v>
      </c>
      <c r="C5" s="5" t="n">
        <v>446</v>
      </c>
      <c r="D5" s="5" t="n">
        <v>169</v>
      </c>
    </row>
    <row r="6" spans="1:4">
      <c r="A6" s="4" t="s">
        <v>601</v>
      </c>
      <c r="B6" s="5" t="n">
        <v>-78</v>
      </c>
      <c r="C6" s="5" t="n">
        <v>-30</v>
      </c>
      <c r="D6" s="5" t="n">
        <v>-20</v>
      </c>
    </row>
    <row r="7" spans="1:4">
      <c r="A7" s="4" t="s">
        <v>602</v>
      </c>
      <c r="B7" s="5" t="n">
        <v>-188</v>
      </c>
      <c r="C7" s="5" t="n">
        <v>-162</v>
      </c>
      <c r="D7" s="5" t="n">
        <v>-84</v>
      </c>
    </row>
    <row r="8" spans="1:4">
      <c r="A8" s="4" t="s">
        <v>603</v>
      </c>
      <c r="B8" s="5" t="n">
        <v>568</v>
      </c>
      <c r="C8" s="5" t="n">
        <v>429</v>
      </c>
      <c r="D8" s="5" t="n">
        <v>175</v>
      </c>
    </row>
    <row r="9" spans="1:4">
      <c r="A9" s="4" t="s">
        <v>604</v>
      </c>
      <c r="B9" s="8" t="n">
        <v>21.48</v>
      </c>
      <c r="C9" s="8" t="n">
        <v>65.52</v>
      </c>
      <c r="D9" s="8" t="n">
        <v>65.52</v>
      </c>
    </row>
    <row r="10" spans="1:4">
      <c r="A10" s="4" t="s">
        <v>605</v>
      </c>
      <c r="B10" s="10" t="n">
        <v>10.56</v>
      </c>
      <c r="C10" s="10" t="n">
        <v>18.76</v>
      </c>
      <c r="D10" s="10" t="n">
        <v>39.76</v>
      </c>
    </row>
    <row r="11" spans="1:4">
      <c r="A11" s="4" t="s">
        <v>606</v>
      </c>
      <c r="B11" s="10" t="n">
        <v>21.29</v>
      </c>
      <c r="C11" s="10" t="n">
        <v>50.33</v>
      </c>
      <c r="D11" s="10" t="n">
        <v>68.81</v>
      </c>
    </row>
    <row r="12" spans="1:4">
      <c r="A12" s="4" t="s">
        <v>607</v>
      </c>
      <c r="B12" s="10" t="n">
        <v>19.97</v>
      </c>
      <c r="C12" s="10" t="n">
        <v>30.8</v>
      </c>
      <c r="D12" s="10" t="n">
        <v>54.53</v>
      </c>
    </row>
    <row r="13" spans="1:4">
      <c r="A13" s="4" t="s">
        <v>608</v>
      </c>
      <c r="B13" s="8" t="n">
        <v>14.22</v>
      </c>
      <c r="C13" s="8" t="n">
        <v>21.48</v>
      </c>
      <c r="D13" s="8" t="n">
        <v>65.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4</v>
      </c>
    </row>
    <row r="3" spans="1:4">
      <c r="A3" s="3" t="s">
        <v>132</v>
      </c>
    </row>
    <row r="4" spans="1:4">
      <c r="A4" s="4" t="s">
        <v>89</v>
      </c>
      <c r="B4" s="6" t="n">
        <v>-31491000</v>
      </c>
      <c r="C4" s="6" t="n">
        <v>-16480000</v>
      </c>
      <c r="D4" s="6" t="n">
        <v>-33349000</v>
      </c>
    </row>
    <row r="5" spans="1:4">
      <c r="A5" s="3" t="s">
        <v>133</v>
      </c>
    </row>
    <row r="6" spans="1:4">
      <c r="A6" s="4" t="s">
        <v>82</v>
      </c>
      <c r="B6" s="5" t="n">
        <v>2797000</v>
      </c>
      <c r="C6" s="5" t="n">
        <v>0</v>
      </c>
      <c r="D6" s="5" t="n">
        <v>0</v>
      </c>
    </row>
    <row r="7" spans="1:4">
      <c r="A7" s="4" t="s">
        <v>134</v>
      </c>
      <c r="B7" s="5" t="n">
        <v>4758000</v>
      </c>
      <c r="C7" s="5" t="n">
        <v>6035000</v>
      </c>
      <c r="D7" s="5" t="n">
        <v>6993000</v>
      </c>
    </row>
    <row r="8" spans="1:4">
      <c r="A8" s="4" t="s">
        <v>135</v>
      </c>
      <c r="B8" s="5" t="n">
        <v>3669000</v>
      </c>
      <c r="C8" s="5" t="n">
        <v>2988000</v>
      </c>
      <c r="D8" s="5" t="n">
        <v>2550000</v>
      </c>
    </row>
    <row r="9" spans="1:4">
      <c r="A9" s="4" t="s">
        <v>95</v>
      </c>
      <c r="B9" s="5" t="n">
        <v>2850000</v>
      </c>
      <c r="C9" s="5" t="n">
        <v>3080000</v>
      </c>
      <c r="D9" s="5" t="n">
        <v>3134000</v>
      </c>
    </row>
    <row r="10" spans="1:4">
      <c r="A10" s="4" t="s">
        <v>136</v>
      </c>
      <c r="B10" s="5" t="n">
        <v>-11000</v>
      </c>
      <c r="C10" s="5" t="n">
        <v>-3000</v>
      </c>
      <c r="D10" s="5" t="n">
        <v>19000</v>
      </c>
    </row>
    <row r="11" spans="1:4">
      <c r="A11" s="4" t="s">
        <v>137</v>
      </c>
      <c r="B11" s="5" t="n">
        <v>986000</v>
      </c>
      <c r="C11" s="5" t="n">
        <v>-419000</v>
      </c>
      <c r="D11" s="5" t="n">
        <v>-216000</v>
      </c>
    </row>
    <row r="12" spans="1:4">
      <c r="A12" s="4" t="s">
        <v>138</v>
      </c>
      <c r="B12" s="5" t="n">
        <v>15000</v>
      </c>
      <c r="C12" s="5" t="n">
        <v>27000</v>
      </c>
      <c r="D12" s="5" t="n">
        <v>42000</v>
      </c>
    </row>
    <row r="13" spans="1:4">
      <c r="A13" s="4" t="s">
        <v>139</v>
      </c>
      <c r="B13" s="5" t="n">
        <v>4704000</v>
      </c>
      <c r="C13" s="5" t="n">
        <v>10295000</v>
      </c>
      <c r="D13" s="5" t="n">
        <v>15619000</v>
      </c>
    </row>
    <row r="14" spans="1:4">
      <c r="A14" s="4" t="s">
        <v>140</v>
      </c>
      <c r="B14" s="5" t="n">
        <v>1507000</v>
      </c>
      <c r="C14" s="5" t="n">
        <v>2328000</v>
      </c>
      <c r="D14" s="5" t="n">
        <v>1210000</v>
      </c>
    </row>
    <row r="15" spans="1:4">
      <c r="A15" s="4" t="s">
        <v>141</v>
      </c>
      <c r="B15" s="5" t="n">
        <v>-358000</v>
      </c>
      <c r="C15" s="5" t="n">
        <v>-305000</v>
      </c>
      <c r="D15" s="5" t="n">
        <v>-177000</v>
      </c>
    </row>
    <row r="16" spans="1:4">
      <c r="A16" s="4" t="s">
        <v>142</v>
      </c>
      <c r="B16" s="5" t="n">
        <v>0</v>
      </c>
      <c r="C16" s="5" t="n">
        <v>0</v>
      </c>
      <c r="D16" s="5" t="n">
        <v>-3000</v>
      </c>
    </row>
    <row r="17" spans="1:4">
      <c r="A17" s="4" t="s">
        <v>143</v>
      </c>
      <c r="B17" s="5" t="n">
        <v>0</v>
      </c>
      <c r="C17" s="5" t="n">
        <v>-93000</v>
      </c>
      <c r="D17" s="5" t="n">
        <v>0</v>
      </c>
    </row>
    <row r="18" spans="1:4">
      <c r="A18" s="3" t="s">
        <v>144</v>
      </c>
    </row>
    <row r="19" spans="1:4">
      <c r="A19" s="4" t="s">
        <v>145</v>
      </c>
      <c r="B19" s="5" t="n">
        <v>4754000</v>
      </c>
      <c r="C19" s="5" t="n">
        <v>795000</v>
      </c>
      <c r="D19" s="5" t="n">
        <v>-2986000</v>
      </c>
    </row>
    <row r="20" spans="1:4">
      <c r="A20" s="4" t="s">
        <v>37</v>
      </c>
      <c r="B20" s="5" t="n">
        <v>-268000</v>
      </c>
      <c r="C20" s="5" t="n">
        <v>546000</v>
      </c>
      <c r="D20" s="5" t="n">
        <v>575000</v>
      </c>
    </row>
    <row r="21" spans="1:4">
      <c r="A21" s="4" t="s">
        <v>146</v>
      </c>
      <c r="B21" s="5" t="n">
        <v>-42000</v>
      </c>
      <c r="C21" s="5" t="n">
        <v>-346000</v>
      </c>
      <c r="D21" s="5" t="n">
        <v>348000</v>
      </c>
    </row>
    <row r="22" spans="1:4">
      <c r="A22" s="4" t="s">
        <v>45</v>
      </c>
      <c r="B22" s="5" t="n">
        <v>306000</v>
      </c>
      <c r="C22" s="5" t="n">
        <v>741000</v>
      </c>
      <c r="D22" s="5" t="n">
        <v>-1597000</v>
      </c>
    </row>
    <row r="23" spans="1:4">
      <c r="A23" s="4" t="s">
        <v>47</v>
      </c>
      <c r="B23" s="5" t="n">
        <v>-346000</v>
      </c>
      <c r="C23" s="5" t="n">
        <v>-628000</v>
      </c>
      <c r="D23" s="5" t="n">
        <v>-625000</v>
      </c>
    </row>
    <row r="24" spans="1:4">
      <c r="A24" s="4" t="s">
        <v>147</v>
      </c>
      <c r="B24" s="5" t="n">
        <v>1300000</v>
      </c>
      <c r="C24" s="5" t="n">
        <v>-2480000</v>
      </c>
      <c r="D24" s="5" t="n">
        <v>1953000</v>
      </c>
    </row>
    <row r="25" spans="1:4">
      <c r="A25" s="4" t="s">
        <v>148</v>
      </c>
      <c r="B25" s="5" t="n">
        <v>-4870000</v>
      </c>
      <c r="C25" s="5" t="n">
        <v>6081000</v>
      </c>
      <c r="D25" s="5" t="n">
        <v>-6510000</v>
      </c>
    </row>
    <row r="26" spans="1:4">
      <c r="A26" s="3" t="s">
        <v>149</v>
      </c>
    </row>
    <row r="27" spans="1:4">
      <c r="A27" s="4" t="s">
        <v>150</v>
      </c>
      <c r="B27" s="5" t="n">
        <v>-461000</v>
      </c>
      <c r="C27" s="5" t="n">
        <v>-1207000</v>
      </c>
      <c r="D27" s="5" t="n">
        <v>-8584000</v>
      </c>
    </row>
    <row r="28" spans="1:4">
      <c r="A28" s="4" t="s">
        <v>151</v>
      </c>
      <c r="B28" s="5" t="n">
        <v>11000</v>
      </c>
      <c r="C28" s="5" t="n">
        <v>5000</v>
      </c>
      <c r="D28" s="5" t="n">
        <v>0</v>
      </c>
    </row>
    <row r="29" spans="1:4">
      <c r="A29" s="4" t="s">
        <v>152</v>
      </c>
      <c r="B29" s="5" t="n">
        <v>-2068000</v>
      </c>
      <c r="C29" s="5" t="n">
        <v>-4712000</v>
      </c>
      <c r="D29" s="5" t="n">
        <v>-5568000</v>
      </c>
    </row>
    <row r="30" spans="1:4">
      <c r="A30" s="4" t="s">
        <v>153</v>
      </c>
      <c r="B30" s="5" t="n">
        <v>0</v>
      </c>
      <c r="C30" s="5" t="n">
        <v>0</v>
      </c>
      <c r="D30" s="5" t="n">
        <v>-7738000</v>
      </c>
    </row>
    <row r="31" spans="1:4">
      <c r="A31" s="4" t="s">
        <v>154</v>
      </c>
      <c r="B31" s="5" t="n">
        <v>-2518000</v>
      </c>
      <c r="C31" s="5" t="n">
        <v>-5914000</v>
      </c>
      <c r="D31" s="5" t="n">
        <v>-21890000</v>
      </c>
    </row>
    <row r="32" spans="1:4">
      <c r="A32" s="3" t="s">
        <v>155</v>
      </c>
    </row>
    <row r="33" spans="1:4">
      <c r="A33" s="4" t="s">
        <v>156</v>
      </c>
      <c r="B33" s="5" t="n">
        <v>-1160000</v>
      </c>
      <c r="C33" s="5" t="n">
        <v>-1436000</v>
      </c>
      <c r="D33" s="5" t="n">
        <v>-3649000</v>
      </c>
    </row>
    <row r="34" spans="1:4">
      <c r="A34" s="4" t="s">
        <v>157</v>
      </c>
      <c r="B34" s="5" t="n">
        <v>0</v>
      </c>
      <c r="C34" s="5" t="n">
        <v>0</v>
      </c>
      <c r="D34" s="5" t="n">
        <v>-53000</v>
      </c>
    </row>
    <row r="35" spans="1:4">
      <c r="A35" s="4" t="s">
        <v>158</v>
      </c>
      <c r="B35" s="5" t="n">
        <v>0</v>
      </c>
      <c r="C35" s="5" t="n">
        <v>0</v>
      </c>
      <c r="D35" s="5" t="n">
        <v>-2000</v>
      </c>
    </row>
    <row r="36" spans="1:4">
      <c r="A36" s="4" t="s">
        <v>159</v>
      </c>
      <c r="B36" s="5" t="n">
        <v>-604000</v>
      </c>
      <c r="C36" s="5" t="n">
        <v>-362000</v>
      </c>
      <c r="D36" s="5" t="n">
        <v>-571000</v>
      </c>
    </row>
    <row r="37" spans="1:4">
      <c r="A37" s="4" t="s">
        <v>160</v>
      </c>
      <c r="B37" s="5" t="n">
        <v>0</v>
      </c>
      <c r="C37" s="5" t="n">
        <v>390000</v>
      </c>
      <c r="D37" s="5" t="n">
        <v>1439000</v>
      </c>
    </row>
    <row r="38" spans="1:4">
      <c r="A38" s="4" t="s">
        <v>161</v>
      </c>
      <c r="B38" s="5" t="n">
        <v>312000</v>
      </c>
      <c r="C38" s="5" t="n">
        <v>663000</v>
      </c>
      <c r="D38" s="5" t="n">
        <v>968000</v>
      </c>
    </row>
    <row r="39" spans="1:4">
      <c r="A39" s="4" t="s">
        <v>142</v>
      </c>
      <c r="B39" s="5" t="n">
        <v>0</v>
      </c>
      <c r="C39" s="5" t="n">
        <v>0</v>
      </c>
      <c r="D39" s="5" t="n">
        <v>3000</v>
      </c>
    </row>
    <row r="40" spans="1:4">
      <c r="A40" s="4" t="s">
        <v>162</v>
      </c>
      <c r="B40" s="5" t="n">
        <v>-1452000</v>
      </c>
      <c r="C40" s="5" t="n">
        <v>-745000</v>
      </c>
      <c r="D40" s="5" t="n">
        <v>-1865000</v>
      </c>
    </row>
    <row r="41" spans="1:4">
      <c r="A41" s="4" t="s">
        <v>163</v>
      </c>
      <c r="B41" s="5" t="n">
        <v>1964000</v>
      </c>
      <c r="C41" s="5" t="n">
        <v>-1035000</v>
      </c>
      <c r="D41" s="5" t="n">
        <v>-662000</v>
      </c>
    </row>
    <row r="42" spans="1:4">
      <c r="A42" s="4" t="s">
        <v>164</v>
      </c>
      <c r="B42" s="5" t="n">
        <v>-6876000</v>
      </c>
      <c r="C42" s="5" t="n">
        <v>-1613000</v>
      </c>
      <c r="D42" s="5" t="n">
        <v>-30927000</v>
      </c>
    </row>
    <row r="43" spans="1:4">
      <c r="A43" s="4" t="s">
        <v>165</v>
      </c>
      <c r="B43" s="5" t="n">
        <v>35713000</v>
      </c>
      <c r="C43" s="5" t="n">
        <v>37326000</v>
      </c>
      <c r="D43" s="5" t="n">
        <v>68253000</v>
      </c>
    </row>
    <row r="44" spans="1:4">
      <c r="A44" s="4" t="s">
        <v>166</v>
      </c>
      <c r="B44" s="5" t="n">
        <v>28837000</v>
      </c>
      <c r="C44" s="5" t="n">
        <v>35713000</v>
      </c>
      <c r="D44" s="5" t="n">
        <v>37326000</v>
      </c>
    </row>
    <row r="45" spans="1:4">
      <c r="A45" s="3" t="s">
        <v>167</v>
      </c>
    </row>
    <row r="46" spans="1:4">
      <c r="A46" s="4" t="s">
        <v>168</v>
      </c>
      <c r="B46" s="5" t="n">
        <v>210000</v>
      </c>
      <c r="C46" s="5" t="n">
        <v>189000</v>
      </c>
      <c r="D46" s="5" t="n">
        <v>106000</v>
      </c>
    </row>
    <row r="47" spans="1:4">
      <c r="A47" s="4" t="s">
        <v>169</v>
      </c>
      <c r="B47" s="5" t="n">
        <v>1491000</v>
      </c>
      <c r="C47" s="5" t="n">
        <v>728000</v>
      </c>
      <c r="D47" s="5" t="n">
        <v>404000</v>
      </c>
    </row>
    <row r="48" spans="1:4">
      <c r="A48" s="3" t="s">
        <v>170</v>
      </c>
    </row>
    <row r="49" spans="1:4">
      <c r="A49" s="4" t="s">
        <v>171</v>
      </c>
      <c r="B49" s="5" t="n">
        <v>852000</v>
      </c>
      <c r="C49" s="5" t="n">
        <v>1864000</v>
      </c>
      <c r="D49" s="5" t="n">
        <v>2350000</v>
      </c>
    </row>
    <row r="50" spans="1:4">
      <c r="A50" s="4" t="s">
        <v>172</v>
      </c>
      <c r="B50" s="5" t="n">
        <v>30000</v>
      </c>
      <c r="C50" s="5" t="n">
        <v>5000</v>
      </c>
      <c r="D50" s="5" t="n">
        <v>0</v>
      </c>
    </row>
    <row r="51" spans="1:4">
      <c r="A51" s="4" t="s">
        <v>115</v>
      </c>
      <c r="B51" s="5" t="n">
        <v>362000</v>
      </c>
      <c r="C51" s="5" t="n">
        <v>548000</v>
      </c>
      <c r="D51" s="5" t="n">
        <v>1035000</v>
      </c>
    </row>
    <row r="52" spans="1:4">
      <c r="A52" s="4" t="s">
        <v>173</v>
      </c>
      <c r="B52" s="6" t="n">
        <v>0</v>
      </c>
      <c r="C52" s="6" t="n">
        <v>0</v>
      </c>
      <c r="D52" s="6" t="n">
        <v>433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09</v>
      </c>
      <c r="B1" s="2" t="s">
        <v>1</v>
      </c>
    </row>
    <row r="2" spans="1:4">
      <c r="B2" s="2" t="s">
        <v>2</v>
      </c>
      <c r="C2" s="2" t="s">
        <v>32</v>
      </c>
      <c r="D2" s="2" t="s">
        <v>74</v>
      </c>
    </row>
    <row r="3" spans="1:4">
      <c r="A3" s="3" t="s">
        <v>537</v>
      </c>
    </row>
    <row r="4" spans="1:4">
      <c r="A4" s="4" t="s">
        <v>120</v>
      </c>
      <c r="B4" s="6" t="n">
        <v>4704000</v>
      </c>
      <c r="C4" s="6" t="n">
        <v>10295000</v>
      </c>
      <c r="D4" s="6" t="n">
        <v>15619000</v>
      </c>
    </row>
    <row r="5" spans="1:4">
      <c r="A5" s="4" t="s">
        <v>610</v>
      </c>
      <c r="B5" s="5" t="n">
        <v>0</v>
      </c>
      <c r="C5" s="5" t="n">
        <v>390000</v>
      </c>
      <c r="D5" s="6" t="n">
        <v>1439000</v>
      </c>
    </row>
    <row r="6" spans="1:4">
      <c r="A6" s="4" t="s">
        <v>611</v>
      </c>
      <c r="B6" s="5" t="n">
        <v>934000</v>
      </c>
      <c r="C6" s="6" t="n">
        <v>2706000</v>
      </c>
    </row>
    <row r="7" spans="1:4">
      <c r="A7" s="4" t="s">
        <v>612</v>
      </c>
    </row>
    <row r="8" spans="1:4">
      <c r="A8" s="3" t="s">
        <v>537</v>
      </c>
    </row>
    <row r="9" spans="1:4">
      <c r="A9" s="4" t="s">
        <v>120</v>
      </c>
      <c r="B9" s="6" t="n">
        <v>0</v>
      </c>
    </row>
    <row r="10" spans="1:4">
      <c r="A10" s="4" t="s">
        <v>613</v>
      </c>
    </row>
    <row r="11" spans="1:4">
      <c r="A11" s="3" t="s">
        <v>537</v>
      </c>
    </row>
    <row r="12" spans="1:4">
      <c r="A12" s="4" t="s">
        <v>614</v>
      </c>
      <c r="B12" s="4" t="s">
        <v>615</v>
      </c>
      <c r="C12" s="4" t="s">
        <v>616</v>
      </c>
    </row>
    <row r="13" spans="1:4">
      <c r="A13" s="4" t="s">
        <v>617</v>
      </c>
    </row>
    <row r="14" spans="1:4">
      <c r="A14" s="3" t="s">
        <v>537</v>
      </c>
    </row>
    <row r="15" spans="1:4">
      <c r="A15" s="4" t="s">
        <v>614</v>
      </c>
      <c r="B15" s="4" t="s">
        <v>616</v>
      </c>
      <c r="C15" s="4" t="s">
        <v>618</v>
      </c>
    </row>
    <row r="16" spans="1:4">
      <c r="A16" s="4" t="s">
        <v>619</v>
      </c>
      <c r="B16" s="6" t="n">
        <v>6428000</v>
      </c>
      <c r="C16" s="6" t="n">
        <v>797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20</v>
      </c>
      <c r="B1" s="2" t="s">
        <v>1</v>
      </c>
    </row>
    <row r="2" spans="1:4">
      <c r="B2" s="2" t="s">
        <v>2</v>
      </c>
      <c r="C2" s="2" t="s">
        <v>32</v>
      </c>
      <c r="D2" s="2" t="s">
        <v>74</v>
      </c>
    </row>
    <row r="3" spans="1:4">
      <c r="A3" s="3" t="s">
        <v>201</v>
      </c>
    </row>
    <row r="4" spans="1:4">
      <c r="A4" s="4" t="s">
        <v>621</v>
      </c>
      <c r="B4" s="4" t="s">
        <v>622</v>
      </c>
      <c r="C4" s="4" t="s">
        <v>622</v>
      </c>
      <c r="D4" s="4" t="s">
        <v>622</v>
      </c>
    </row>
    <row r="5" spans="1:4">
      <c r="A5" s="4" t="s">
        <v>623</v>
      </c>
      <c r="B5" s="4" t="s">
        <v>624</v>
      </c>
      <c r="C5" s="4" t="s">
        <v>625</v>
      </c>
      <c r="D5" s="4" t="s">
        <v>626</v>
      </c>
    </row>
    <row r="6" spans="1:4">
      <c r="A6" s="4" t="s">
        <v>627</v>
      </c>
      <c r="B6" s="4" t="s">
        <v>628</v>
      </c>
      <c r="C6" s="4" t="s">
        <v>629</v>
      </c>
      <c r="D6" s="4" t="s">
        <v>630</v>
      </c>
    </row>
    <row r="7" spans="1:4">
      <c r="A7" s="4" t="s">
        <v>631</v>
      </c>
      <c r="B7" s="4" t="s">
        <v>591</v>
      </c>
      <c r="C7" s="4" t="s">
        <v>591</v>
      </c>
      <c r="D7" s="4" t="s">
        <v>591</v>
      </c>
    </row>
    <row r="8" spans="1:4">
      <c r="A8" s="4" t="s">
        <v>632</v>
      </c>
      <c r="B8" s="8" t="n">
        <v>5.61</v>
      </c>
      <c r="C8" s="8" t="n">
        <v>8.82</v>
      </c>
      <c r="D8" s="8" t="n">
        <v>20.16</v>
      </c>
    </row>
    <row r="9" spans="1:4">
      <c r="A9" s="4" t="s">
        <v>633</v>
      </c>
      <c r="B9" s="8" t="n">
        <v>11.66</v>
      </c>
      <c r="C9" s="8" t="n">
        <v>18.62</v>
      </c>
      <c r="D9" s="8" t="n">
        <v>40.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4</v>
      </c>
    </row>
    <row r="3" spans="1:4">
      <c r="A3" s="3" t="s">
        <v>206</v>
      </c>
    </row>
    <row r="4" spans="1:4">
      <c r="A4" s="4" t="s">
        <v>635</v>
      </c>
      <c r="B4" s="6" t="n">
        <v>-15740</v>
      </c>
      <c r="C4" s="6" t="n">
        <v>-7595</v>
      </c>
      <c r="D4" s="6" t="n">
        <v>-17173</v>
      </c>
    </row>
    <row r="5" spans="1:4">
      <c r="A5" s="4" t="s">
        <v>636</v>
      </c>
      <c r="B5" s="5" t="n">
        <v>-14744</v>
      </c>
      <c r="C5" s="5" t="n">
        <v>-7481</v>
      </c>
      <c r="D5" s="5" t="n">
        <v>-15171</v>
      </c>
    </row>
    <row r="6" spans="1:4">
      <c r="A6" s="4" t="s">
        <v>87</v>
      </c>
      <c r="B6" s="6" t="n">
        <v>-30484</v>
      </c>
      <c r="C6" s="6" t="n">
        <v>-15076</v>
      </c>
      <c r="D6" s="6" t="n">
        <v>-323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4</v>
      </c>
    </row>
    <row r="3" spans="1:4">
      <c r="A3" s="3" t="s">
        <v>638</v>
      </c>
    </row>
    <row r="4" spans="1:4">
      <c r="A4" s="4" t="s">
        <v>639</v>
      </c>
      <c r="B4" s="6" t="n">
        <v>0</v>
      </c>
      <c r="C4" s="6" t="n">
        <v>0</v>
      </c>
      <c r="D4" s="6" t="n">
        <v>0</v>
      </c>
    </row>
    <row r="5" spans="1:4">
      <c r="A5" s="4" t="s">
        <v>640</v>
      </c>
      <c r="B5" s="5" t="n">
        <v>64</v>
      </c>
      <c r="C5" s="5" t="n">
        <v>58</v>
      </c>
      <c r="D5" s="5" t="n">
        <v>111</v>
      </c>
    </row>
    <row r="6" spans="1:4">
      <c r="A6" s="4" t="s">
        <v>641</v>
      </c>
      <c r="B6" s="5" t="n">
        <v>1301</v>
      </c>
      <c r="C6" s="5" t="n">
        <v>1708</v>
      </c>
      <c r="D6" s="5" t="n">
        <v>1193</v>
      </c>
    </row>
    <row r="7" spans="1:4">
      <c r="A7" s="4" t="s">
        <v>642</v>
      </c>
      <c r="B7" s="5" t="n">
        <v>1365</v>
      </c>
      <c r="C7" s="5" t="n">
        <v>1766</v>
      </c>
      <c r="D7" s="5" t="n">
        <v>1304</v>
      </c>
    </row>
    <row r="8" spans="1:4">
      <c r="A8" s="3" t="s">
        <v>643</v>
      </c>
    </row>
    <row r="9" spans="1:4">
      <c r="A9" s="4" t="s">
        <v>639</v>
      </c>
      <c r="B9" s="5" t="n">
        <v>0</v>
      </c>
      <c r="C9" s="5" t="n">
        <v>0</v>
      </c>
      <c r="D9" s="5" t="n">
        <v>0</v>
      </c>
    </row>
    <row r="10" spans="1:4">
      <c r="A10" s="4" t="s">
        <v>640</v>
      </c>
      <c r="B10" s="5" t="n">
        <v>0</v>
      </c>
      <c r="C10" s="5" t="n">
        <v>0</v>
      </c>
      <c r="D10" s="5" t="n">
        <v>0</v>
      </c>
    </row>
    <row r="11" spans="1:4">
      <c r="A11" s="4" t="s">
        <v>641</v>
      </c>
      <c r="B11" s="5" t="n">
        <v>-358</v>
      </c>
      <c r="C11" s="5" t="n">
        <v>-362</v>
      </c>
      <c r="D11" s="5" t="n">
        <v>-299</v>
      </c>
    </row>
    <row r="12" spans="1:4">
      <c r="A12" s="4" t="s">
        <v>644</v>
      </c>
      <c r="B12" s="5" t="n">
        <v>-358</v>
      </c>
      <c r="C12" s="5" t="n">
        <v>-362</v>
      </c>
      <c r="D12" s="5" t="n">
        <v>-299</v>
      </c>
    </row>
    <row r="13" spans="1:4">
      <c r="A13" s="4" t="s">
        <v>88</v>
      </c>
      <c r="B13" s="6" t="n">
        <v>1007</v>
      </c>
      <c r="C13" s="6" t="n">
        <v>1404</v>
      </c>
      <c r="D13" s="6" t="n">
        <v>10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646</v>
      </c>
      <c r="C2" s="2" t="s">
        <v>2</v>
      </c>
      <c r="D2" s="2" t="s">
        <v>32</v>
      </c>
      <c r="E2" s="2" t="s">
        <v>74</v>
      </c>
    </row>
    <row r="3" spans="1:5">
      <c r="A3" s="3" t="s">
        <v>647</v>
      </c>
    </row>
    <row r="4" spans="1:5">
      <c r="A4" s="4" t="s">
        <v>648</v>
      </c>
      <c r="C4" s="4" t="s">
        <v>649</v>
      </c>
    </row>
    <row r="5" spans="1:5">
      <c r="A5" s="4" t="s">
        <v>650</v>
      </c>
      <c r="C5" s="4" t="s">
        <v>651</v>
      </c>
    </row>
    <row r="6" spans="1:5">
      <c r="A6" s="4" t="s">
        <v>652</v>
      </c>
      <c r="C6" s="4" t="s">
        <v>375</v>
      </c>
    </row>
    <row r="7" spans="1:5">
      <c r="A7" s="4" t="s">
        <v>653</v>
      </c>
      <c r="C7" s="6" t="n">
        <v>-8158000</v>
      </c>
      <c r="D7" s="6" t="n">
        <v>469000</v>
      </c>
      <c r="E7" s="6" t="n">
        <v>5467000</v>
      </c>
    </row>
    <row r="8" spans="1:5">
      <c r="A8" s="4" t="s">
        <v>359</v>
      </c>
      <c r="C8" s="5" t="n">
        <v>0</v>
      </c>
      <c r="D8" s="5" t="n">
        <v>0</v>
      </c>
      <c r="E8" s="5" t="n">
        <v>0</v>
      </c>
    </row>
    <row r="9" spans="1:5">
      <c r="A9" s="4" t="s">
        <v>654</v>
      </c>
      <c r="C9" s="5" t="n">
        <v>1610000</v>
      </c>
      <c r="D9" s="5" t="n">
        <v>1049000</v>
      </c>
    </row>
    <row r="10" spans="1:5">
      <c r="A10" s="4" t="s">
        <v>655</v>
      </c>
      <c r="C10" s="5" t="n">
        <v>18696000</v>
      </c>
    </row>
    <row r="11" spans="1:5">
      <c r="A11" s="4" t="s">
        <v>656</v>
      </c>
      <c r="C11" s="5" t="n">
        <v>4394000</v>
      </c>
    </row>
    <row r="12" spans="1:5">
      <c r="A12" s="4" t="s">
        <v>657</v>
      </c>
      <c r="C12" s="5" t="n">
        <v>14302000</v>
      </c>
      <c r="D12" s="6" t="n">
        <v>0</v>
      </c>
      <c r="E12" s="6" t="n">
        <v>0</v>
      </c>
    </row>
    <row r="13" spans="1:5">
      <c r="A13" s="4" t="s">
        <v>658</v>
      </c>
    </row>
    <row r="14" spans="1:5">
      <c r="A14" s="3" t="s">
        <v>647</v>
      </c>
    </row>
    <row r="15" spans="1:5">
      <c r="A15" s="4" t="s">
        <v>648</v>
      </c>
      <c r="B15" s="4" t="s">
        <v>659</v>
      </c>
    </row>
    <row r="16" spans="1:5">
      <c r="A16" s="4" t="s">
        <v>660</v>
      </c>
    </row>
    <row r="17" spans="1:5">
      <c r="A17" s="3" t="s">
        <v>647</v>
      </c>
    </row>
    <row r="18" spans="1:5">
      <c r="A18" s="4" t="s">
        <v>661</v>
      </c>
      <c r="C18" s="6" t="n">
        <v>110087000</v>
      </c>
    </row>
    <row r="19" spans="1:5">
      <c r="A19" s="4" t="s">
        <v>662</v>
      </c>
      <c r="C19" s="5" t="n">
        <v>2026</v>
      </c>
    </row>
    <row r="20" spans="1:5">
      <c r="A20" s="4" t="s">
        <v>663</v>
      </c>
    </row>
    <row r="21" spans="1:5">
      <c r="A21" s="3" t="s">
        <v>647</v>
      </c>
    </row>
    <row r="22" spans="1:5">
      <c r="A22" s="4" t="s">
        <v>661</v>
      </c>
      <c r="C22" s="6" t="n">
        <v>91585000</v>
      </c>
    </row>
    <row r="23" spans="1:5">
      <c r="A23" s="4" t="s">
        <v>662</v>
      </c>
      <c r="C23" s="5" t="n">
        <v>2022</v>
      </c>
    </row>
    <row r="24" spans="1:5">
      <c r="A24" s="4" t="s">
        <v>664</v>
      </c>
    </row>
    <row r="25" spans="1:5">
      <c r="A25" s="3" t="s">
        <v>647</v>
      </c>
    </row>
    <row r="26" spans="1:5">
      <c r="A26" s="4" t="s">
        <v>665</v>
      </c>
      <c r="C26" s="6" t="n">
        <v>6139000</v>
      </c>
    </row>
    <row r="27" spans="1:5">
      <c r="A27" s="4" t="s">
        <v>666</v>
      </c>
      <c r="C27" s="5" t="n">
        <v>2026</v>
      </c>
    </row>
    <row r="28" spans="1:5">
      <c r="A28" s="4" t="s">
        <v>667</v>
      </c>
    </row>
    <row r="29" spans="1:5">
      <c r="A29" s="3" t="s">
        <v>647</v>
      </c>
    </row>
    <row r="30" spans="1:5">
      <c r="A30" s="4" t="s">
        <v>665</v>
      </c>
      <c r="C30" s="6" t="n">
        <v>6451000</v>
      </c>
    </row>
    <row r="31" spans="1:5">
      <c r="A31" s="4" t="s">
        <v>668</v>
      </c>
    </row>
    <row r="32" spans="1:5">
      <c r="A32" s="3" t="s">
        <v>647</v>
      </c>
    </row>
    <row r="33" spans="1:5">
      <c r="A33" s="4" t="s">
        <v>669</v>
      </c>
      <c r="C33" s="5" t="n">
        <v>2012</v>
      </c>
    </row>
    <row r="34" spans="1:5">
      <c r="A34" s="4" t="s">
        <v>670</v>
      </c>
    </row>
    <row r="35" spans="1:5">
      <c r="A35" s="3" t="s">
        <v>647</v>
      </c>
    </row>
    <row r="36" spans="1:5">
      <c r="A36" s="4" t="s">
        <v>669</v>
      </c>
      <c r="C36" s="5" t="n">
        <v>201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4</v>
      </c>
    </row>
    <row r="3" spans="1:4">
      <c r="A3" s="3" t="s">
        <v>206</v>
      </c>
    </row>
    <row r="4" spans="1:4">
      <c r="A4" s="4" t="s">
        <v>672</v>
      </c>
      <c r="B4" s="6" t="n">
        <v>-10365</v>
      </c>
      <c r="C4" s="6" t="n">
        <v>-5126</v>
      </c>
      <c r="D4" s="6" t="n">
        <v>-10997</v>
      </c>
    </row>
    <row r="5" spans="1:4">
      <c r="A5" s="4" t="s">
        <v>673</v>
      </c>
      <c r="B5" s="5" t="n">
        <v>-2858</v>
      </c>
      <c r="C5" s="5" t="n">
        <v>-147</v>
      </c>
      <c r="D5" s="5" t="n">
        <v>-104</v>
      </c>
    </row>
    <row r="6" spans="1:4">
      <c r="A6" s="4" t="s">
        <v>674</v>
      </c>
      <c r="B6" s="5" t="n">
        <v>5578</v>
      </c>
      <c r="C6" s="5" t="n">
        <v>4317</v>
      </c>
      <c r="D6" s="5" t="n">
        <v>6033</v>
      </c>
    </row>
    <row r="7" spans="1:4">
      <c r="A7" s="4" t="s">
        <v>675</v>
      </c>
      <c r="B7" s="5" t="n">
        <v>14302</v>
      </c>
      <c r="C7" s="5" t="n">
        <v>0</v>
      </c>
      <c r="D7" s="5" t="n">
        <v>0</v>
      </c>
    </row>
    <row r="8" spans="1:4">
      <c r="A8" s="4" t="s">
        <v>676</v>
      </c>
      <c r="B8" s="5" t="n">
        <v>1085</v>
      </c>
      <c r="C8" s="5" t="n">
        <v>2231</v>
      </c>
      <c r="D8" s="5" t="n">
        <v>1039</v>
      </c>
    </row>
    <row r="9" spans="1:4">
      <c r="A9" s="4" t="s">
        <v>677</v>
      </c>
      <c r="B9" s="5" t="n">
        <v>-8158</v>
      </c>
      <c r="C9" s="5" t="n">
        <v>155</v>
      </c>
      <c r="D9" s="5" t="n">
        <v>3807</v>
      </c>
    </row>
    <row r="10" spans="1:4">
      <c r="A10" s="4" t="s">
        <v>665</v>
      </c>
      <c r="B10" s="5" t="n">
        <v>-382</v>
      </c>
      <c r="C10" s="5" t="n">
        <v>-736</v>
      </c>
      <c r="D10" s="5" t="n">
        <v>-1067</v>
      </c>
    </row>
    <row r="11" spans="1:4">
      <c r="A11" s="4" t="s">
        <v>678</v>
      </c>
      <c r="B11" s="5" t="n">
        <v>1995</v>
      </c>
      <c r="C11" s="5" t="n">
        <v>1146</v>
      </c>
      <c r="D11" s="5" t="n">
        <v>1277</v>
      </c>
    </row>
    <row r="12" spans="1:4">
      <c r="A12" s="4" t="s">
        <v>679</v>
      </c>
      <c r="B12" s="5" t="n">
        <v>153</v>
      </c>
      <c r="C12" s="5" t="n">
        <v>-484</v>
      </c>
      <c r="D12" s="5" t="n">
        <v>848</v>
      </c>
    </row>
    <row r="13" spans="1:4">
      <c r="A13" s="4" t="s">
        <v>680</v>
      </c>
      <c r="B13" s="5" t="n">
        <v>-1291</v>
      </c>
      <c r="C13" s="5" t="n">
        <v>0</v>
      </c>
      <c r="D13" s="5" t="n">
        <v>0</v>
      </c>
    </row>
    <row r="14" spans="1:4">
      <c r="A14" s="4" t="s">
        <v>451</v>
      </c>
      <c r="B14" s="5" t="n">
        <v>948</v>
      </c>
      <c r="C14" s="5" t="n">
        <v>48</v>
      </c>
      <c r="D14" s="5" t="n">
        <v>169</v>
      </c>
    </row>
    <row r="15" spans="1:4">
      <c r="A15" s="4" t="s">
        <v>88</v>
      </c>
      <c r="B15" s="6" t="n">
        <v>1007</v>
      </c>
      <c r="C15" s="6" t="n">
        <v>1404</v>
      </c>
      <c r="D15" s="6" t="n">
        <v>1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25002</v>
      </c>
      <c r="C3" s="6" t="n">
        <v>32551</v>
      </c>
    </row>
    <row r="4" spans="1:3">
      <c r="A4" s="4" t="s">
        <v>684</v>
      </c>
      <c r="B4" s="5" t="n">
        <v>1656</v>
      </c>
      <c r="C4" s="5" t="n">
        <v>2934</v>
      </c>
    </row>
    <row r="5" spans="1:3">
      <c r="A5" s="4" t="s">
        <v>665</v>
      </c>
      <c r="B5" s="5" t="n">
        <v>8757</v>
      </c>
      <c r="C5" s="5" t="n">
        <v>7368</v>
      </c>
    </row>
    <row r="6" spans="1:3">
      <c r="A6" s="4" t="s">
        <v>676</v>
      </c>
      <c r="B6" s="5" t="n">
        <v>2796</v>
      </c>
      <c r="C6" s="5" t="n">
        <v>4622</v>
      </c>
    </row>
    <row r="7" spans="1:3">
      <c r="A7" s="4" t="s">
        <v>685</v>
      </c>
      <c r="B7" s="5" t="n">
        <v>-710</v>
      </c>
      <c r="C7" s="5" t="n">
        <v>-1855</v>
      </c>
    </row>
    <row r="8" spans="1:3">
      <c r="A8" s="4" t="s">
        <v>451</v>
      </c>
      <c r="B8" s="5" t="n">
        <v>3161</v>
      </c>
      <c r="C8" s="5" t="n">
        <v>2842</v>
      </c>
    </row>
    <row r="9" spans="1:3">
      <c r="A9" s="4" t="s">
        <v>686</v>
      </c>
      <c r="B9" s="5" t="n">
        <v>40662</v>
      </c>
      <c r="C9" s="5" t="n">
        <v>48462</v>
      </c>
    </row>
    <row r="10" spans="1:3">
      <c r="A10" s="4" t="s">
        <v>687</v>
      </c>
      <c r="B10" s="5" t="n">
        <v>-41224</v>
      </c>
      <c r="C10" s="5" t="n">
        <v>-49382</v>
      </c>
    </row>
    <row r="11" spans="1:3">
      <c r="A11" s="4" t="s">
        <v>688</v>
      </c>
      <c r="B11" s="6" t="n">
        <v>-562</v>
      </c>
      <c r="C11" s="6" t="n">
        <v>-9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4</v>
      </c>
    </row>
    <row r="3" spans="1:4">
      <c r="A3" s="3" t="s">
        <v>206</v>
      </c>
    </row>
    <row r="4" spans="1:4">
      <c r="A4" s="4" t="s">
        <v>690</v>
      </c>
      <c r="B4" s="6" t="n">
        <v>8796</v>
      </c>
      <c r="C4" s="6" t="n">
        <v>7558</v>
      </c>
      <c r="D4" s="6" t="n">
        <v>1581</v>
      </c>
    </row>
    <row r="5" spans="1:4">
      <c r="A5" s="4" t="s">
        <v>691</v>
      </c>
      <c r="B5" s="5" t="n">
        <v>1738</v>
      </c>
      <c r="D5" s="5" t="n">
        <v>3196</v>
      </c>
    </row>
    <row r="6" spans="1:4">
      <c r="A6" s="4" t="s">
        <v>692</v>
      </c>
      <c r="C6" s="5" t="n">
        <v>-2</v>
      </c>
    </row>
    <row r="7" spans="1:4">
      <c r="A7" s="4" t="s">
        <v>693</v>
      </c>
      <c r="C7" s="5" t="n">
        <v>1240</v>
      </c>
      <c r="D7" s="5" t="n">
        <v>2781</v>
      </c>
    </row>
    <row r="8" spans="1:4">
      <c r="A8" s="4" t="s">
        <v>694</v>
      </c>
      <c r="B8" s="5" t="n">
        <v>-9</v>
      </c>
    </row>
    <row r="9" spans="1:4">
      <c r="A9" s="4" t="s">
        <v>695</v>
      </c>
      <c r="B9" s="5" t="n">
        <v>-2101</v>
      </c>
    </row>
    <row r="10" spans="1:4">
      <c r="A10" s="4" t="s">
        <v>696</v>
      </c>
      <c r="B10" s="6" t="n">
        <v>8424</v>
      </c>
      <c r="C10" s="6" t="n">
        <v>8796</v>
      </c>
      <c r="D10" s="6" t="n">
        <v>75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4</v>
      </c>
    </row>
    <row r="3" spans="1:4">
      <c r="A3" s="3" t="s">
        <v>698</v>
      </c>
    </row>
    <row r="4" spans="1:4">
      <c r="A4" s="4" t="s">
        <v>699</v>
      </c>
      <c r="B4" s="6" t="n">
        <v>-31491</v>
      </c>
      <c r="C4" s="6" t="n">
        <v>-16480</v>
      </c>
      <c r="D4" s="6" t="n">
        <v>-33349</v>
      </c>
    </row>
    <row r="5" spans="1:4">
      <c r="A5" s="3" t="s">
        <v>700</v>
      </c>
    </row>
    <row r="6" spans="1:4">
      <c r="A6" s="4" t="s">
        <v>701</v>
      </c>
      <c r="B6" s="5" t="n">
        <v>5638</v>
      </c>
      <c r="C6" s="5" t="n">
        <v>5474</v>
      </c>
      <c r="D6" s="5" t="n">
        <v>5225</v>
      </c>
    </row>
    <row r="7" spans="1:4">
      <c r="A7" s="3" t="s">
        <v>702</v>
      </c>
    </row>
    <row r="8" spans="1:4">
      <c r="A8" s="4" t="s">
        <v>703</v>
      </c>
      <c r="B8" s="8" t="n">
        <v>-5.59</v>
      </c>
      <c r="C8" s="8" t="n">
        <v>-3.01</v>
      </c>
      <c r="D8" s="8" t="n">
        <v>-6.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4</v>
      </c>
    </row>
    <row r="3" spans="1:4">
      <c r="A3" s="3" t="s">
        <v>705</v>
      </c>
    </row>
    <row r="4" spans="1:4">
      <c r="A4" s="4" t="s">
        <v>706</v>
      </c>
      <c r="B4" s="5" t="n">
        <v>1004</v>
      </c>
      <c r="C4" s="5" t="n">
        <v>966</v>
      </c>
      <c r="D4" s="5" t="n">
        <v>1048</v>
      </c>
    </row>
    <row r="5" spans="1:4">
      <c r="A5" s="4" t="s">
        <v>531</v>
      </c>
    </row>
    <row r="6" spans="1:4">
      <c r="A6" s="3" t="s">
        <v>705</v>
      </c>
    </row>
    <row r="7" spans="1:4">
      <c r="A7" s="4" t="s">
        <v>706</v>
      </c>
      <c r="B7" s="5" t="n">
        <v>568</v>
      </c>
      <c r="C7" s="5" t="n">
        <v>429</v>
      </c>
      <c r="D7" s="5" t="n">
        <v>175</v>
      </c>
    </row>
    <row r="8" spans="1:4">
      <c r="A8" s="4" t="s">
        <v>707</v>
      </c>
    </row>
    <row r="9" spans="1:4">
      <c r="A9" s="3" t="s">
        <v>705</v>
      </c>
    </row>
    <row r="10" spans="1:4">
      <c r="A10" s="4" t="s">
        <v>706</v>
      </c>
      <c r="B10" s="5" t="n">
        <v>436</v>
      </c>
      <c r="C10" s="5" t="n">
        <v>536</v>
      </c>
      <c r="D10" s="5" t="n">
        <v>851</v>
      </c>
    </row>
    <row r="11" spans="1:4">
      <c r="A11" s="4" t="s">
        <v>708</v>
      </c>
    </row>
    <row r="12" spans="1:4">
      <c r="A12" s="3" t="s">
        <v>705</v>
      </c>
    </row>
    <row r="13" spans="1:4">
      <c r="A13" s="4" t="s">
        <v>706</v>
      </c>
      <c r="B13" s="5" t="n">
        <v>0</v>
      </c>
      <c r="C13" s="5" t="n">
        <v>0</v>
      </c>
      <c r="D13" s="5" t="n">
        <v>19</v>
      </c>
    </row>
    <row r="14" spans="1:4">
      <c r="A14" s="4" t="s">
        <v>709</v>
      </c>
    </row>
    <row r="15" spans="1:4">
      <c r="A15" s="3" t="s">
        <v>705</v>
      </c>
    </row>
    <row r="16" spans="1:4">
      <c r="A16" s="4" t="s">
        <v>706</v>
      </c>
      <c r="B16" s="5" t="n">
        <v>0</v>
      </c>
      <c r="C16" s="5" t="n">
        <v>1</v>
      </c>
      <c r="D16" s="5"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10</v>
      </c>
      <c r="B1" s="2" t="s">
        <v>1</v>
      </c>
    </row>
    <row r="2" spans="1:2">
      <c r="B2" s="2" t="s">
        <v>711</v>
      </c>
    </row>
    <row r="3" spans="1:2">
      <c r="A3" s="3" t="s">
        <v>212</v>
      </c>
    </row>
    <row r="4" spans="1:2">
      <c r="A4" s="4" t="s">
        <v>712</v>
      </c>
      <c r="B4" s="5" t="n">
        <v>1</v>
      </c>
    </row>
    <row r="5" spans="1:2">
      <c r="A5" s="4" t="s">
        <v>713</v>
      </c>
      <c r="B5"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4</v>
      </c>
    </row>
    <row r="3" spans="1:4">
      <c r="A3" s="3" t="s">
        <v>715</v>
      </c>
    </row>
    <row r="4" spans="1:4">
      <c r="A4" s="4" t="s">
        <v>716</v>
      </c>
      <c r="B4" s="6" t="n">
        <v>74991</v>
      </c>
      <c r="C4" s="6" t="n">
        <v>99878</v>
      </c>
      <c r="D4" s="6" t="n">
        <v>108530</v>
      </c>
    </row>
    <row r="5" spans="1:4">
      <c r="A5" s="4" t="s">
        <v>717</v>
      </c>
      <c r="B5" s="5" t="n">
        <v>15559</v>
      </c>
      <c r="C5" s="5" t="n">
        <v>20581</v>
      </c>
    </row>
    <row r="6" spans="1:4">
      <c r="A6" s="4" t="s">
        <v>718</v>
      </c>
    </row>
    <row r="7" spans="1:4">
      <c r="A7" s="3" t="s">
        <v>715</v>
      </c>
    </row>
    <row r="8" spans="1:4">
      <c r="A8" s="4" t="s">
        <v>716</v>
      </c>
      <c r="B8" s="5" t="n">
        <v>49637</v>
      </c>
      <c r="C8" s="5" t="n">
        <v>69220</v>
      </c>
      <c r="D8" s="5" t="n">
        <v>72942</v>
      </c>
    </row>
    <row r="9" spans="1:4">
      <c r="A9" s="4" t="s">
        <v>717</v>
      </c>
      <c r="B9" s="5" t="n">
        <v>15069</v>
      </c>
      <c r="C9" s="5" t="n">
        <v>19861</v>
      </c>
    </row>
    <row r="10" spans="1:4">
      <c r="A10" s="4" t="s">
        <v>719</v>
      </c>
    </row>
    <row r="11" spans="1:4">
      <c r="A11" s="3" t="s">
        <v>715</v>
      </c>
    </row>
    <row r="12" spans="1:4">
      <c r="A12" s="4" t="s">
        <v>716</v>
      </c>
      <c r="B12" s="5" t="n">
        <v>25354</v>
      </c>
      <c r="C12" s="5" t="n">
        <v>30658</v>
      </c>
      <c r="D12" s="6" t="n">
        <v>35588</v>
      </c>
    </row>
    <row r="13" spans="1:4">
      <c r="A13" s="4" t="s">
        <v>717</v>
      </c>
      <c r="B13" s="6" t="n">
        <v>490</v>
      </c>
      <c r="C13" s="6" t="n">
        <v>7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4</v>
      </c>
    </row>
    <row r="3" spans="1:4">
      <c r="A3" s="3" t="s">
        <v>215</v>
      </c>
    </row>
    <row r="4" spans="1:4">
      <c r="A4" s="4" t="s">
        <v>721</v>
      </c>
      <c r="B4" s="6" t="n">
        <v>8519</v>
      </c>
      <c r="C4" s="6" t="n">
        <v>8760</v>
      </c>
      <c r="D4" s="6" t="n">
        <v>8673</v>
      </c>
    </row>
    <row r="5" spans="1:4">
      <c r="A5" s="4" t="s">
        <v>722</v>
      </c>
      <c r="B5" s="5" t="n">
        <v>2018</v>
      </c>
    </row>
    <row r="6" spans="1:4">
      <c r="A6" s="4" t="s">
        <v>723</v>
      </c>
      <c r="B6" s="5" t="n">
        <v>2024</v>
      </c>
    </row>
    <row r="7" spans="1:4">
      <c r="A7" s="4" t="s">
        <v>724</v>
      </c>
      <c r="B7" s="6" t="n">
        <v>0</v>
      </c>
      <c r="C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86</v>
      </c>
    </row>
    <row r="2" spans="1:2">
      <c r="A2" s="3" t="s">
        <v>215</v>
      </c>
    </row>
    <row r="3" spans="1:2">
      <c r="A3" s="4" t="s">
        <v>469</v>
      </c>
      <c r="B3" s="6" t="n">
        <v>7439</v>
      </c>
    </row>
    <row r="4" spans="1:2">
      <c r="A4" s="4" t="s">
        <v>470</v>
      </c>
      <c r="B4" s="5" t="n">
        <v>7986</v>
      </c>
    </row>
    <row r="5" spans="1:2">
      <c r="A5" s="4" t="s">
        <v>471</v>
      </c>
      <c r="B5" s="5" t="n">
        <v>3664</v>
      </c>
    </row>
    <row r="6" spans="1:2">
      <c r="A6" s="4" t="s">
        <v>726</v>
      </c>
      <c r="B6" s="5" t="n">
        <v>3444</v>
      </c>
    </row>
    <row r="7" spans="1:2">
      <c r="A7" s="4" t="s">
        <v>727</v>
      </c>
      <c r="B7" s="5" t="n">
        <v>2211</v>
      </c>
    </row>
    <row r="8" spans="1:2">
      <c r="A8" s="4" t="s">
        <v>728</v>
      </c>
      <c r="B8" s="5" t="n">
        <v>475</v>
      </c>
    </row>
    <row r="9" spans="1:2">
      <c r="A9" s="4" t="s">
        <v>729</v>
      </c>
      <c r="B9" s="6" t="n">
        <v>252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0</v>
      </c>
      <c r="B1" s="2" t="s">
        <v>1</v>
      </c>
    </row>
    <row r="2" spans="1:4">
      <c r="B2" s="2" t="s">
        <v>2</v>
      </c>
      <c r="C2" s="2" t="s">
        <v>32</v>
      </c>
      <c r="D2" s="2" t="s">
        <v>74</v>
      </c>
    </row>
    <row r="3" spans="1:4">
      <c r="A3" s="4" t="s">
        <v>731</v>
      </c>
    </row>
    <row r="4" spans="1:4">
      <c r="A4" s="3" t="s">
        <v>732</v>
      </c>
    </row>
    <row r="5" spans="1:4">
      <c r="A5" s="4" t="s">
        <v>733</v>
      </c>
      <c r="B5" s="6" t="n">
        <v>0</v>
      </c>
      <c r="C5" s="6" t="n">
        <v>0</v>
      </c>
      <c r="D5" s="6" t="n">
        <v>0</v>
      </c>
    </row>
    <row r="6" spans="1:4">
      <c r="A6" s="4" t="s">
        <v>734</v>
      </c>
    </row>
    <row r="7" spans="1:4">
      <c r="A7" s="3" t="s">
        <v>732</v>
      </c>
    </row>
    <row r="8" spans="1:4">
      <c r="A8" s="4" t="s">
        <v>733</v>
      </c>
      <c r="B8" s="6" t="n">
        <v>75000</v>
      </c>
      <c r="C8" s="6" t="n">
        <v>85000</v>
      </c>
      <c r="D8" s="6" t="n">
        <v>9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81</v>
      </c>
    </row>
    <row r="2" spans="1:2">
      <c r="B2" s="2" t="s">
        <v>736</v>
      </c>
    </row>
    <row r="3" spans="1:2">
      <c r="A3" s="4" t="s">
        <v>365</v>
      </c>
    </row>
    <row r="4" spans="1:2">
      <c r="A4" s="3" t="s">
        <v>737</v>
      </c>
    </row>
    <row r="5" spans="1:2">
      <c r="A5" s="4" t="s">
        <v>738</v>
      </c>
      <c r="B5" s="6" t="n">
        <v>1000</v>
      </c>
    </row>
    <row r="6" spans="1:2">
      <c r="A6" s="4" t="s">
        <v>371</v>
      </c>
    </row>
    <row r="7" spans="1:2">
      <c r="A7" s="3" t="s">
        <v>737</v>
      </c>
    </row>
    <row r="8" spans="1:2">
      <c r="A8" s="4" t="s">
        <v>738</v>
      </c>
      <c r="B8" s="6"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36:53Z</dcterms:created>
  <dcterms:modified xmlns:dcterms="http://purl.org/dc/terms/" xmlns:xsi="http://www.w3.org/2001/XMLSchema-instance" xsi:type="dcterms:W3CDTF">2018-02-28T21:36:53Z</dcterms:modified>
</cp:coreProperties>
</file>